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hanges in Stockh" sheetId="5" r:id="rId5"/>
    <s:sheet name="Statements of Cash Flows" sheetId="6" r:id="rId6"/>
    <s:sheet name="ORGANIZATION AND DESCRIPTION OF" sheetId="7" r:id="rId7"/>
    <s:sheet name="SUMMARY OF SIGNIFICANT ACCOUNTI" sheetId="8" r:id="rId8"/>
    <s:sheet name="CAPITAL STOCK" sheetId="9" r:id="rId9"/>
    <s:sheet name="EMPLOYMENT AGREEMENT" sheetId="10" r:id="rId10"/>
    <s:sheet name="PROPERTY AND EQUIPMENT" sheetId="11" r:id="rId11"/>
    <s:sheet name="INTANGIBLE ASSET" sheetId="12" r:id="rId12"/>
    <s:sheet name="OPTIONS" sheetId="13" r:id="rId13"/>
    <s:sheet name="WARRANTS" sheetId="14" r:id="rId14"/>
    <s:sheet name="DERIVATIVE LIABILITY" sheetId="15" r:id="rId15"/>
    <s:sheet name="INCOME TAXES" sheetId="16" r:id="rId16"/>
    <s:sheet name="DUE TO RELATED PARTY" sheetId="17" r:id="rId17"/>
    <s:sheet name="GOING CONCERN AND LIQUIDITY CON" sheetId="18" r:id="rId18"/>
    <s:sheet name="SUBSEQUENT EVENTS" sheetId="19" r:id="rId19"/>
    <s:sheet name="Summary of Significant Accoun20" sheetId="20" r:id="rId20"/>
    <s:sheet name="SUMMARY OF SIGNIFICANT ACCOUN21" sheetId="21" r:id="rId21"/>
    <s:sheet name="CAPITAL STOCK (Tables)" sheetId="22" r:id="rId22"/>
    <s:sheet name="PROPERTY AND EQUIPMENT (Tables)" sheetId="23" r:id="rId23"/>
    <s:sheet name="INTANGIBLE ASSET (Tables)" sheetId="24" r:id="rId24"/>
    <s:sheet name="OPTIONS (Tables)" sheetId="25" r:id="rId25"/>
    <s:sheet name="WARRANTS (Tables)" sheetId="26" r:id="rId26"/>
    <s:sheet name="DERIVATIVE LIABILITY (Tables)" sheetId="27" r:id="rId27"/>
    <s:sheet name="SUMMARY OF SIGNIFICANT ACCOUN28" sheetId="28" r:id="rId28"/>
    <s:sheet name="CAPITAL STOCK (Narrative) (Deta" sheetId="29" r:id="rId29"/>
    <s:sheet name="EMPLOYMENT AGREEMENT (Narrative" sheetId="30" r:id="rId30"/>
    <s:sheet name="PROPERTY AND EQUIPMENT (Narrati" sheetId="31" r:id="rId31"/>
    <s:sheet name="INTANGIBLE ASSET (Narrative) (D" sheetId="32" r:id="rId32"/>
    <s:sheet name="OPTIONS (Narrative) (Details)" sheetId="33" r:id="rId33"/>
    <s:sheet name="WARRANTS (Narrative) (Details)" sheetId="34" r:id="rId34"/>
    <s:sheet name="DERIVATIVE LIABILITY (Narrative" sheetId="35" r:id="rId35"/>
    <s:sheet name="INCOME TAXES (Narrative) (Detai" sheetId="36" r:id="rId36"/>
    <s:sheet name="DUE TO RELATED PARTY (Narrative" sheetId="37" r:id="rId37"/>
    <s:sheet name="GOING CONCERN AND LIQUIDITY C38" sheetId="38" r:id="rId38"/>
    <s:sheet name="SUBSEQUENT EVENTS (Narrative) (" sheetId="39" r:id="rId39"/>
    <s:sheet name="Schedule of computation of basi" sheetId="40" r:id="rId40"/>
    <s:sheet name="Fair Value, Derivative Liabilit" sheetId="41" r:id="rId41"/>
    <s:sheet name="Schedule of Share-based Compens" sheetId="42" r:id="rId42"/>
    <s:sheet name="Schedule of Property and Equipm" sheetId="43" r:id="rId43"/>
    <s:sheet name="Schedule of Intangible Assets (" sheetId="44" r:id="rId44"/>
    <s:sheet name="Disclosure of Share-based Compe" sheetId="45" r:id="rId45"/>
    <s:sheet name="Schedule of Share-based Compe46" sheetId="46" r:id="rId46"/>
    <s:sheet name="Schedule of Stockholders' Equit" sheetId="47" r:id="rId47"/>
    <s:sheet name="Schedule of Stockholders' Equ48" sheetId="48" r:id="rId48"/>
    <s:sheet name="Schedule of Stockholders' Equ49" sheetId="49" r:id="rId49"/>
  </s:sheets>
  <s:definedNames/>
  <s:calcPr calcId="124519" calcMode="auto" fullCalcOnLoad="1"/>
</s:workbook>
</file>

<file path=xl/sharedStrings.xml><?xml version="1.0" encoding="utf-8"?>
<sst xmlns="http://schemas.openxmlformats.org/spreadsheetml/2006/main" uniqueCount="374">
  <si>
    <t>Document and Entity Information - USD ($)</t>
  </si>
  <si>
    <t>12 Months Ended</t>
  </si>
  <si>
    <t>Apr. 30, 2015</t>
  </si>
  <si>
    <t>Aug. 06, 2015</t>
  </si>
  <si>
    <t>Oct. 15, 2014</t>
  </si>
  <si>
    <t>Document Type</t>
  </si>
  <si>
    <t>10-K</t>
  </si>
  <si>
    <t>Amendment Flag</t>
  </si>
  <si>
    <t>false</t>
  </si>
  <si>
    <t>Document Period End Date</t>
  </si>
  <si>
    <t>Apr. 30,
		2015</t>
  </si>
  <si>
    <t>Trading Symbol</t>
  </si>
  <si>
    <t>nmed</t>
  </si>
  <si>
    <t>Entity Registrant Name</t>
  </si>
  <si>
    <t>NEW MEDIA INSIGHT GROUP, INC.</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Apr. 30, 2014</t>
  </si>
  <si>
    <t>Current Assets</t>
  </si>
  <si>
    <t>Cash</t>
  </si>
  <si>
    <t>Total Current Assets</t>
  </si>
  <si>
    <t>Intangible asset, net</t>
  </si>
  <si>
    <t>Property and Equipment, net</t>
  </si>
  <si>
    <t>TOTAL ASSETS</t>
  </si>
  <si>
    <t>Current Liabilities</t>
  </si>
  <si>
    <t>Accounts payable and accrued liabilities</t>
  </si>
  <si>
    <t>Due to related party</t>
  </si>
  <si>
    <t>Convertible Promissory Note</t>
  </si>
  <si>
    <t>Derivative Liability</t>
  </si>
  <si>
    <t>TOTAL LIABILITIES</t>
  </si>
  <si>
    <t>STOCKHOLDERS' EQUITY</t>
  </si>
  <si>
    <t>Preferred stock, par value $0.001, 25,000,000 shares authorized, none issued and outstanding</t>
  </si>
  <si>
    <t>Common Stock, par value $0.001, 850,000,000 shares authorized, 29,768,750 shares issued and outstanding</t>
  </si>
  <si>
    <t>Additional paid-in capital</t>
  </si>
  <si>
    <t>Accumulated deficit</t>
  </si>
  <si>
    <t>Total Stockholders' Equity/(Deficit)</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REVENUES:</t>
  </si>
  <si>
    <t>OPERATING EXPENSES:</t>
  </si>
  <si>
    <t>Selling and Advertising</t>
  </si>
  <si>
    <t>Depreciation and Amortization</t>
  </si>
  <si>
    <t>Officer Salary including payroll taxes</t>
  </si>
  <si>
    <t>Stock Compensation</t>
  </si>
  <si>
    <t>General and administrative</t>
  </si>
  <si>
    <t>Professional fees</t>
  </si>
  <si>
    <t>Total Operating Expenses</t>
  </si>
  <si>
    <t>Non-Operating Gain (Loss) on Derivative</t>
  </si>
  <si>
    <t>NET LOSS</t>
  </si>
  <si>
    <t>Basic and Diluted Loss per Common Share</t>
  </si>
  <si>
    <t>Weighted Average Number of Common Shares Outstanding</t>
  </si>
  <si>
    <t>Statements of Changes in Stockholders Equity - USD ($)</t>
  </si>
  <si>
    <t>Common Shares [Member]</t>
  </si>
  <si>
    <t>Additional Paid-In Capital [Member]</t>
  </si>
  <si>
    <t>Deficit [Member]</t>
  </si>
  <si>
    <t>Total</t>
  </si>
  <si>
    <t>Beginning Balance at Apr. 30, 2013</t>
  </si>
  <si>
    <t>Beginning Balance (Shares) at Apr. 30, 2013</t>
  </si>
  <si>
    <t>Common shares issued for cash at $1.00 per share</t>
  </si>
  <si>
    <t>Common shares issued for cash at $1.00 per share (Shares)</t>
  </si>
  <si>
    <t>Stock options issued to CEO</t>
  </si>
  <si>
    <t>Loss for the period</t>
  </si>
  <si>
    <t>Ending Balance at Apr. 30, 2014</t>
  </si>
  <si>
    <t>Ending Balance (Shares) at Apr. 30, 2014</t>
  </si>
  <si>
    <t>Ending Balance at Apr. 30, 2015</t>
  </si>
  <si>
    <t>Ending Balance (Shares) at Apr. 30, 2015</t>
  </si>
  <si>
    <t>Statements of Cash Flows - USD ($)</t>
  </si>
  <si>
    <t>CASH FLOWS FROM OPERATING ACTIVITIES</t>
  </si>
  <si>
    <t>Net loss for the period</t>
  </si>
  <si>
    <t>Adjustments to reconcile net loss to net cash used in operations:</t>
  </si>
  <si>
    <t>Depreciation and Amortization:</t>
  </si>
  <si>
    <t>Expenses paid by shareholder</t>
  </si>
  <si>
    <t>(Gain) on Derivative</t>
  </si>
  <si>
    <t>Changes in operating assets and Liabilities:</t>
  </si>
  <si>
    <t>Increase (decrease)in accounts payable and accrued liabilities</t>
  </si>
  <si>
    <t>Net cash used in operating activities</t>
  </si>
  <si>
    <t>CASH FLOWS FROM INVESTING ACTIVITIES</t>
  </si>
  <si>
    <t>Purchase of intangible Asset</t>
  </si>
  <si>
    <t>Purchase of Property and Equipment</t>
  </si>
  <si>
    <t>Net cash provided by (used in) investing activities</t>
  </si>
  <si>
    <t>CASH FLOWS FROM FINANCING ACTIVITIES</t>
  </si>
  <si>
    <t>Advance from (payments to) related party</t>
  </si>
  <si>
    <t>Convertible Promissory note</t>
  </si>
  <si>
    <t>Issuance of common stock for cash</t>
  </si>
  <si>
    <t>Net cash provided by (used in) financing activities</t>
  </si>
  <si>
    <t>Net increase (decrease) in cash and cash equivalents</t>
  </si>
  <si>
    <t>Cash and cash equivalents - beginning of period</t>
  </si>
  <si>
    <t>Cash and cash equivalents - end of period</t>
  </si>
  <si>
    <t>Supplemental Cash Flow Disclosure:</t>
  </si>
  <si>
    <t>Cash paid for interest</t>
  </si>
  <si>
    <t>Cash paid for income taxes</t>
  </si>
  <si>
    <t>ORGANIZATION AND DESCRIPTION OF BUSINESS</t>
  </si>
  <si>
    <t>ORGANIZATION AND DESCRIPTION OF BUSINESS [Text Block]</t>
  </si>
  <si>
    <t>NOTE 1. ORGANIZATION AND DESCRIPTION OF BUSINESS New Media Insight Group, Inc. (the “Company”) was incorporated on March 29, 2010 in the State of Nevada, U.S.A. Our fiscal year end is April 30. Our administrative offices are located in Cave Creek, AZ. The Company is a development stage company and operates as an internet marketing business providing clients with the latest in new media and mobile / smart phone payment and advertising solutions. The Company is continuing to pursue and expand upon the same business however, it is in the process of significantly enhancing its product and service offering and is developing new and proprietary technology in the area of mobile payments and online monetization. The Company will specialize in developing Internet and mobile marketing, loyalty, and communication solutions. The Company’s mission is to help local merchants connect, communicate and transact with their customers in a more effective way. The Company has devoted substantially all of its efforts to raising capital, planning and implementing the principal operations. The Company may continue to incur significant operating losses and to generate negative cash flow from operating activities. The Company's ability to eliminate operating losses and to generate positive cash flow from operations in the future will depend upon a variety of factors, many of which it is unable to control.</t>
  </si>
  <si>
    <t>SUMMARY OF SIGNIFICANT ACCOUNTING POLICIES</t>
  </si>
  <si>
    <t>SUMMARY OF SIGNIFICANT ACCOUNTING POLICIES [Text Block]</t>
  </si>
  <si>
    <t>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5,056
and $210,099
in cash and cash equivalents at April 30, 2015 and 2014, respectively.
Net Income or (Loss) Per Share of Common Stock
The Company has adopted ASC 260,
“Earnings per Share,” The following table sets forth the computation of basic and diluted earnings per share:
Year Ended April 30,
2015 2014
Net loss applicable to Common Shares $
(235,788
) $
(806,737
)
Weighted average common shares outstanding
29,768,750
29,746,147
Options
-
-
Warrants
-
-
Weighted average common shares
29,768,750
29,746,147
Net loss per share $
(0.08
) $
(0.027
)) Basic income (loss) per share is calculated by dividing the Company’s net income (loss) applicable to common shareholders by the weighted average number of common shares during the period.
There are
3,113,500
options and warrants still outstanding at the end of the period are not used in the calculation of earnings per share because the options and warrants are considered to be antidilutive.
Concentrations of Credit Risk
The Company’s financial instruments that are exposed to concentrations of credit risk primarily consist of its cash and cash equivalents and related party payables it will likely incur in the near future. On April 9, 2015, we entered into a
10% Convertible Promissory Note and purchase agreement with Iconic Holdings for the amount of $60,500. The irrevocable transfer agent instructions were issued.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Accounts Receivable Accounts receivable consist of charges for service provided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
Sales and Advertising
The Company recognizes revenue when it has a firm contract, the product has been shipped to and accepted by the customer or the service has been provided, the sales price is fixed or determinable and amounts are reasonably assured of collection. Sales and advertising costs are expensed as incurred. Sales and advertising expense was $60,191
and $38,936
for the year ended April 30, 2015 and 2014, respectively.
Revenue Recognition
The Company recognizes revenue from the sale of services in accordance with ASC 605,
“Revenue Recognition.”
i)
Persuasive evidence for an agreement exists;
ii)
Results have been delivered and tracked through our system;
iii)
The fee is fixed or determinable; and
iv)
Revenue is reasonably assured.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Any account pronouncements will not effect either going concern or revenue.
Stock-based Compensation The Company uses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This is a level 3 derivative:
Derivative Liability Measurement
Balance as of April 30, 2014 $
0
Derivative Liability $
1,881,593
Fair Value Adjustment $
(113,129
)
Balance as of April 30, 2015 $
1
768
464</t>
  </si>
  <si>
    <t>CAPITAL STOCK</t>
  </si>
  <si>
    <t>CAPITAL STOCK [Text Block]</t>
  </si>
  <si>
    <t>NOTE 3. CAPITAL STOCK
Authorized Stock
The Company has authorized
850,000,000
common shares and
25,000,000
preferred shares, both with a par value of $0.001
per share. Each common share entitles the holder to one vote, in person or proxy, on any matter on which action of the stockholders of the corporation is sought.
Share Issuance
On March 11, 2014, the Company filed a certificate of amendment (the “Amendment”) to its Certificate of Incorporation with the Secretary of State of the State of Nevada in order to effectuate a two (2) for one (1) reverse split of the Company’s shares of common stock, par value $0.001
per share (“Reverse Split”) and (ii)decrease the number of authorized shares of capital stock of the Company to
850,000,000
shares of common stock, par value $0.001
per share. The certificate of Change has an effective date of March 24, 2014
On February 24, 2014, holders of a majority of the voting power of the outstanding capital stock of the Company authorized the Actions. As a result of the reverse stock split, every two shares of the Company’s pre-reverse split common stock will be combined and reclassified into one share of the Company’s common stock. No fractional shares of common stock will be issued as a result of the reverse stock split. Stockholders who otherwise would be entitled to a fractional share shall receive the next higher number of whole shares. These amendments have been reviewed by the Financial Industry Regulatory Authority (“FINRA”) and have been approved for filing with an effective date of April 7, 2014. The reverse split became effective with the Over-the-Counter Bulletin Board at the opening of trading on April 7, 2014. Our trading symbol is "NMED". Our new CUSIP number is 64704U 306.
Since inception (March 29, 2010), the Company has issued
17,000,000
common shares at $0.0006
per share for $10,000
in cash, and
12,218,750
common shares at $0.005
per share for $57,500
in cash.
Effective May 16, 2013, we entered into a private placement agreement with one person for the issuance of
550,000
common shares at a purchase price of $1.00
per share, for $550,000
in cash, for total proceeds of $617,500. The total value of common stock is $29,769
and Capital in excess of par value is $597,121.
There were
29,768,750
and
59,537,500
pre-split common shares issued and outstanding at April 30, 2015 and 2014, respectively. There are no preferred shares outstanding.
On August 8, 2014, and on September 8, 2014 Michael Palethorpe, our sole director and officer, has acquired from two previous stockholders
8,500,000
restricted shares each, for a total of
17,000,000
restricted shares, which gives him a
57.11% ownership of the total outstanding shares.
The holding of restricted shares is as follows:
Total of Restricted Shares:
17,550,000
Total of Non-Restricted Shares:
12,218,750
Total of Outstanding Shares:
29,768,750
On December 10, 2014, the Company entered into an equity purchase agreement with Premier Venture Partners. Pursuant to the terms of the Equity Purchase Agreement, Premier Venture committed to purchase up to $2,000,000
of our common stock during the Open Period. From time to time during the Open Period, the Company may deliver a drawdown notice to Premier Venture which states the dollar amount that the Company intends to sell to Premier Venture on a date specified in the put notice (the “
Put Notice VWAP
The Company has agreed to issue and sell to the Investor an indeterminate number of shares of the Company’s common stock, par value $0.001
per share up to an aggregate purchase price of Two Million Dollars.
We registered
16,397,960
shares in accordance with a certain Registration Rights Agreement and Equity Purchase Agreement, each dated December 10, 2014. The actual price of the stock will be determined by prevailing market prices at the time of any “Put Notice” as defined in the Equity Purchase Agreement, which is
70% of the lowest reported trade of our common stock during the “Put Period” as defined in the Equity Purchase Agreement. We will receive
100% any proceeds from the sale of the shares to the Selling Security Holders, but will not receive any proceeds upon the re-sale of such shares by the Selling Security Holder. The percentage of the total outstanding common stock being registered to be offered by the Selling Security Holders is
35.5% based upon the
46,116,621
common shares if all
16,397,960
were to be issued.
The resale by the Investor of Registrable Securities in an amount not less than
2,000,000
shares of Common Stock (the “Registration Amount”),
71,429
of which shares of Common Stock shall be registered as Initial Commitment Shares.
A first put has been placed on May 5, 2015 for
37,056
shares that were transferred to Premier Venture Partners. A second put has been placed on May 14, 2015 for
37,336
shares that were transferred to Premier Venture Partners.
On April 9, 2015, we entered into a
10% Convertible Promissory Note and purchase agreement with Iconic Holdings for the amount of $60,500. The irrevocable transfer agent instructions were issued.
The Stock Price shall be equal to
60% of the lowest trading price of the Company’s common stock during the
15
consecutive trading days prior to the date on which Holder elects to convert all or part of the Note.
There is a derivative in the loan and Equity Purchase Agreement. The calculation of the derivative liability of the note and Equity Purchase Agreement was $1,881,593
and was adjusted to the market with the gain of $113,129.</t>
  </si>
  <si>
    <t>EMPLOYMENT AGREEMENT</t>
  </si>
  <si>
    <t>EMPLOYMENT AGREEMENT [Text Block]</t>
  </si>
  <si>
    <t>NOTE 4. EMPLOYMENT AGREEMENT The stock options and stock compensation under the employment agreement, effective May 1, 2013, with Michael Palethorpe, our sole director and officer, have been suspended as of May 1, 2014.
The Board of Directors has approved the suspension of the stock options and stock compensation, until a new employment agreement has been agreed upon or after the securing of a financing deal. Pursuant to the terms of the employment agreement, Mr. Palethorpe was granted
2,000,000
stock options that were to vest at a rate of
500,000
options every
6
months. Each option had an exercise price of $0.75
and would have expired after three years. These provisions have been suspended. The vesting provisions have also been suspended, resulting in the associated expense to be delayed until a new employment agreement has been has been agreed upon.
In addition, the annual stock option grant equal to
30% of his base salary has also been suspended.
Of the
2,013,500
options granted on April 30, 2014,
504,500
stock options have been vested. Until a new employment agreement has been agreed upon no further options are to be granted and the vesting of the issued options haves been suspended.
The new agreement may have different terms related to the granting, vesting, exercise price, and contractual life of the above and future stock options.</t>
  </si>
  <si>
    <t>PROPERTY AND EQUIPMENT</t>
  </si>
  <si>
    <t>PROPERTY AND EQUIPMENT [Text Block]</t>
  </si>
  <si>
    <t>NOTE 5. PROPERTY AND EQUIPMENT The following table summarizes the property and Equipment.
April 30, 2015
April 30, 2014
Property and Equipment
2,079
2,079
Acc. Depreciation
842
312
1,237
1,767
In the year ending April 30, 2015, the depreciation is $530, compared to $312
in 2014</t>
  </si>
  <si>
    <t>INTANGIBLE ASSET</t>
  </si>
  <si>
    <t>INTANGIBLE ASSET [Text Block]</t>
  </si>
  <si>
    <t>NOTE 6. INTANGIBLE ASSET
The following table summarizes the Intangible Asset. The $150,000
reflects the sum paid for the “Paywith” software license agreement.
April 30, 2015
April 30, 2014
Intangible Asset
150,000
150,000
Acc. Amortization
150,000
66,666
0
83,334
In the year ending April 30, 2015, the amortization is $83,334, compared to $66,666
in 2014</t>
  </si>
  <si>
    <t>OPTIONS</t>
  </si>
  <si>
    <t>OPTIONS [Text Block]</t>
  </si>
  <si>
    <t>NOTE 7. OPTIONS
The options have been granted in conjunction with an employment agreement. The year ended April 30, 2014 issued
2,013,500
options. At April 30, 2015 no options have expired.
As of May 1, 2014 no new stock options have been granted as the Company’s shareholders holding a majority of the voting power have approved the suspension of the present stock option agreement, until a new employment agreement has been agreed upon. The vesting provisions have also been suspended, resulting in the associated expense to be delayed until a new employment agreement has been has been agreed upon. In addition, the annual stock option grant equal to
30% of his base salary has also been suspended.
Of the
2,013,500
options granted on April 30, 2014,
504,500
stock options have been vested. Until a new employment agreement has been agreed upon no further options are to be granted and the vesting of the issued options haves been suspended.
The new agreement may have different terms related to the granting, vesting, exercise price, and contractual life of the above and future stock options. The following table summarizes the options at April 30, 2015
Weighted
Number
Average
Weighted
of Stock
Remaining
Average
Actual
Weighted
Exercise
Options
Contractual
Exercise
Number
Average
Prices
Outstanding
Life (Years)
Price
Exercisable
Exercise Price
$0.75
2,013,500
2.13
$0.75
504,500
$0.75
2,013,500
2.13
$0.75
504,500
$0.75
Transactions involving the Company’s option issuance are summarized as follows:
Weighted
Number of
Average Price
Stock Options
Per Share
Outstanding at April 30, 2014
2,013,500
$0.75
Granted
-
-
Exercised
-
-
Cancel or expired
-
-
Outstanding at April 30, 2015
2,013,500
$0.75
Options yet to be vested
1,509,000
Options vested at April 30, 2015
504,500
Due to these options, the company recognized and expensed stock compensation of $562,489
and increased paid in capital by $562,489</t>
  </si>
  <si>
    <t>WARRANTS</t>
  </si>
  <si>
    <t>WARRANTS [Text Block]</t>
  </si>
  <si>
    <t xml:space="preserve">NOTE 8. WARRANTS
The warrants were issued in conjunction with certain common stock offerings and no warrant expense was during the nine months ended April 30, 2015. For the year ended April 30, 2014 issued
1,100,000
warrants. Warrants expire in two years. As April 30, 2015 no warrants had expired. The warrants had $0.20
intrinsic value at April 30, 2015.
The following table summarizes the stock purchase warrants at April 30, 2015.
Weighted
Average
Weighted
Number
Remaining
Average
Actual
Weighted
Exercise
of Warrants
Contractual
Exercise
Number
Average
Prices
Outstanding
Life (Years)
Price
Exercisable
Exercise Price
$1.00
1,1,00,000
.08
$1.00
1,100,000
$1.00
1,100,000
.08
$1.00
1,100,000
$1.00
Transactions involving the Company’s warrants issuance are summarized as follows:
Weighted
Number of
Average Price
Warrants
Per Share
Outstanding at April 30, 2014
1,100,000
$
1.00
Granted
-
-
Exercised
-
-
Cancel or expired
-
-
Outstanding at April 30, 2015
1,100,000
$
1.00
All warrants will expire by May 16, 2015. </t>
  </si>
  <si>
    <t>DERIVATIVE LIABILITY</t>
  </si>
  <si>
    <t>DERIVATIVE LIABILITY [Text Block]</t>
  </si>
  <si>
    <t>NOTE 9.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On December 10, 2014, the Company entered into an equity purchase agreement with Premier Venture Partners. Pursuant to the terms of the Equity Purchase Agreement, Premier Venture committed to purchase up to $2,000,000
of our common stock during the Open Period. From time to time during the Open Period, the Company may deliver a drawdown notice to Premier Venture which states the dollar amount that the Company intends to sell to Premier Venture on a date specified in the put notice (the “
Put Notice VWAP During 2015, the Company entered into certain convertible debt agreements with warrants attached. Because the warrant values exceeded the note values after the beneficial conversion feature discount, the warrants have been bifurcated out and recorded separately. The initial value was the fair value less the fair value of the debt discount. The difference between the amortized fair value and the revalued fair value at each reporting period is recorded as a derivative liability. This derivative liability will change every reporting period based on the current market conditions. The Company used the following Black-Scholes assumptions in arriving at the fair value of the warrants.
Stock price
$1.24
Expected term
1
year
Expected volatility
163.7%
Risk free interest rate
0.21%
Dividend yield
0</t>
  </si>
  <si>
    <t>INCOME TAXES</t>
  </si>
  <si>
    <t>INCOME TAXES [Text Block]</t>
  </si>
  <si>
    <t>NOTE 10. INCOME TAXES The Company recognizes the tax effects of transactions in the year in which such transactions enter into the determination of net income, regardless of when reported for tax purposes. Deferred taxes are provided in the financial statements under ASC 740-10-25 to give effect to the resulting temporary differences which may arise from differences in the bases of fixed assets, depreciation methods, allowances, and start-up costs based on the income taxes expected to be payable in future years. Minimal deferred tax assets arising as a result of net operation loss carry-forwards have been offset completely by a valuation allowance due to the uncertainty of their utilization in future periods. The Company follows the provisions of uncertain tax positions as addressed in ASC 740-10-65-1. The Company recognized approximately no increase in the liability for unrecognized tax benefits. The Company has no tax position at April 30, 2015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April 30, 2015. The open tax years with the Internal Revenue Service are April 30, 2010 through 2015.
The company has had net losses from inception through April 30, 2015 of approximately $580,000
with other deferred deductions of $562,000. Since it is unsure that the company will be able to use the net operating loss carryforward in the future, it has a full valuation allowance causing a zero dollar net value.</t>
  </si>
  <si>
    <t>DUE TO RELATED PARTY</t>
  </si>
  <si>
    <t>DUE TO RELATED PARTY [Text Block]</t>
  </si>
  <si>
    <t>NOTE 11. DUE TO RELATED PARTY
As at April 30, 2015 and 2014, the Company was obligated to a director, who is also an officer, for a non-interest bearing demand loan with a balance of $8,632
and $4,921, respectively. Interest is immaterial.</t>
  </si>
  <si>
    <t>GOING CONCERN AND LIQUIDITY CONSIDERATIONS</t>
  </si>
  <si>
    <t>GOING CONCERN AND LIQUIDITY CONSIDERATIONS [Text Block]</t>
  </si>
  <si>
    <t>NOTE 12. GOING CONCERN AND LIQUIDITY CONSIDERATIONS
The accompanying financial statements have been prepared assuming that the Company will continue as a going concern, which contemplates the realization of assets and the liquidation of liabilities in the normal course of business. As at April 30, 2015, the Company had a loss from operations, for the year ended, of $235,788, an accumulated deficit of $1,147,259, and a negative working capital of $1,840,711
and has earned $38,690
in revenues since inception. The Company has not yet established an ongoing source of revenues sufficient to cover its operating costs and allow it to continue as a going concern.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Text Block]</t>
  </si>
  <si>
    <t>NOTE 13. SUBSEQUENT EVENTS
On April 9, 2015, the Company entered in a note purchase agreement with Iconic Holdings, LLC (“Iconic”). Pursuant to this agreement, the Company sold a convertible promissory note representing the sum of $60,500
to Iconic for $50,000
in cash, $5,000
for due diligence services, and $5,500
as an original issue discount. The note is due April 9, 2016, carries
10% interest per annum and may be converting into common shares of the Company at a conversion price of
60% of the lowest trading price of the Company’s common stock during the
15
consecutive trading days prior to the date on which holder elects to convert all or part of the note.
On May 1, 2015 the Board of Directors authorized the increase of issue and outstanding shares of the NMED stock by
37,056. The shares are fully paid for and non-assessable and are being issued pursuant to the equity purchase agreement with the Premier Venture Partners, LLC dated December 10, 2014 and the 1st Put Notice dated May 1st, 2015.
On May 8, 2015 the Board of Directors authorized the increase of issue and outstanding shares of the NMED stock by
37,336. The shares are fully paid for and non-assessable and are being issued pursuant to the equity purchase agreement with the Premier Venture Partners, LLC dated December 10, 2014 and the 2nd Put Notice dated May 8th, 2015.
The current number of shares of common stock issued and outstanding is:
29,768,750. The number of shares currently available for issuance on the S-1 is:
16,323,848</t>
  </si>
  <si>
    <t>Summary of Significant Accounting Policies (Policies)</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 [Policy Text Block]</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5,056
and $210,099
in cash and cash equivalents at April 30, 2015 and 2014, respectively.</t>
  </si>
  <si>
    <t>Net Income or (Loss) Per Share of Common Stock [Policy Text Block]</t>
  </si>
  <si>
    <t>Net Income or (Loss) Per Share of Common Stock
The Company has adopted ASC 260,
“Earnings per Share,” The following table sets forth the computation of basic and diluted earnings per share:
Year Ended April 30,
2015 2014
Net loss applicable to Common Shares $
(235,788
) $
(806,737
)
Weighted average common shares outstanding
29,768,750
29,746,147
Options
-
-
Warrants
-
-
Weighted average common shares
29,768,750
29,746,147
Net loss per share $
(0.08
) $
(0.027
)) Basic income (loss) per share is calculated by dividing the Company’s net income (loss) applicable to common shareholders by the weighted average number of common shares during the period.
There are
3,113,500
options and warrants still outstanding at the end of the period are not used in the calculation of earnings per share because the options and warrants are considered to be antidilutive.</t>
  </si>
  <si>
    <t>Concentrations of Credit Risk [Policy Text Block]</t>
  </si>
  <si>
    <t>Concentrations of Credit Risk
The Company’s financial instruments that are exposed to concentrations of credit risk primarily consist of its cash and cash equivalents and related party payables it will likely incur in the near future. On April 9, 2015, we entered into a
10% Convertible Promissory Note and purchase agreement with Iconic Holdings for the amount of $60,500. The irrevocable transfer agent instructions were issued.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Accounts Receivable [Policy Text Block]</t>
  </si>
  <si>
    <t>Accounts Receivable Accounts receivable consist of charges for service provided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t>
  </si>
  <si>
    <t>Sales and Advertising [Policy Text Block]</t>
  </si>
  <si>
    <t>Sales and Advertising
The Company recognizes revenue when it has a firm contract, the product has been shipped to and accepted by the customer or the service has been provided, the sales price is fixed or determinable and amounts are reasonably assured of collection. Sales and advertising costs are expensed as incurred. Sales and advertising expense was $60,191
and $38,936
for the year ended April 30, 2015 and 2014, respectively.</t>
  </si>
  <si>
    <t>Revenue Recognition [Policy Text Block]</t>
  </si>
  <si>
    <t>Revenue Recognition
The Company recognizes revenue from the sale of services in accordance with ASC 605,
“Revenue Recognition.”
i)
Persuasive evidence for an agreement exists;
ii)
Results have been delivered and tracked through our system;
iii)
The fee is fixed or determinable; and
iv)
Revenue is reasonably assured.</t>
  </si>
  <si>
    <t>Recent Accounting Pronouncements [Policy Text Block]</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Any account pronouncements will not effect either going concern or revenue.</t>
  </si>
  <si>
    <t>Stock-based Compensation [Policy Text Block]</t>
  </si>
  <si>
    <t>Stock-based Compensation The Company uses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t>
  </si>
  <si>
    <t>Fair Value Measurement [Policy Text Block]</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This is a level 3 derivative:</t>
  </si>
  <si>
    <t>Derivative Liability Measurement [Policy Text Block]</t>
  </si>
  <si>
    <t>Derivative Liability Measurement
Balance as of April 30, 2014 $
0
Derivative Liability $
1,881,593
Fair Value Adjustment $
(113,129
)
Balance as of April 30, 2015 $
1
768
464</t>
  </si>
  <si>
    <t>SUMMARY OF SIGNIFICANT ACCOUNTING POLICIES (Tables)</t>
  </si>
  <si>
    <t>Schedule of computation of basic and diluted earnings per share [Table Text Block]</t>
  </si>
  <si>
    <t>Year Ended April 30,
2015 2014
Net loss applicable to Common Shares $
(235,788
) $
(806,737
)
Weighted average common shares outstanding
29,768,750
29,746,147
Options
-
-
Warrants
-
-
Weighted average common shares
29,768,750
29,746,147
Net loss per share $
(0.08
) $
(0.027
))</t>
  </si>
  <si>
    <t>Fair Value, Derivative Liability [Table Text Block]</t>
  </si>
  <si>
    <t>Balance as of April 30, 2014 $
0
Derivative Liability $
1,881,593
Fair Value Adjustment $
(113,129
)
Balance as of April 30, 2015 $
1
768
464</t>
  </si>
  <si>
    <t>CAPITAL STOCK (Tables)</t>
  </si>
  <si>
    <t>Schedule of Share-based Compensation, Restricted Stock and Restricted Stock Units Activity [Table Text Block]</t>
  </si>
  <si>
    <t>Total of Restricted Shares:
17,550,000
Total of Non-Restricted Shares:
12,218,750
Total of Outstanding Shares:
29,768,750</t>
  </si>
  <si>
    <t>PROPERTY AND EQUIPMENT (Tables)</t>
  </si>
  <si>
    <t>Schedule of Property and Equipment [Table Text Block]</t>
  </si>
  <si>
    <t>April 30, 2015
April 30, 2014
Property and Equipment
2,079
2,079
Acc. Depreciation
842
312
1,237
1,767</t>
  </si>
  <si>
    <t>INTANGIBLE ASSET (Tables)</t>
  </si>
  <si>
    <t>Schedule of Intangible Assets [Table Text Block]</t>
  </si>
  <si>
    <t>April 30, 2015
April 30, 2014
Intangible Asset
150,000
150,000
Acc. Amortization
150,000
66,666
0
83,334</t>
  </si>
  <si>
    <t>OPTIONS (Tables)</t>
  </si>
  <si>
    <t>Disclosure of Share-based Compensation Arrangements by Share-based Payment Award [Table Text Block]</t>
  </si>
  <si>
    <t>Weighted
Number
Average
Weighted
of Stock
Remaining
Average
Actual
Weighted
Exercise
Options
Contractual
Exercise
Number
Average
Prices
Outstanding
Life (Years)
Price
Exercisable
Exercise Price
$0.75
2,013,500
2.13
$0.75
504,500
$0.75
2,013,500
2.13
$0.75
504,500
$0.75</t>
  </si>
  <si>
    <t>Schedule of Share-based Compensation, Stock Options, Activity [Table Text Block]</t>
  </si>
  <si>
    <t>Weighted
Number of
Average Price
Stock Options
Per Share
Outstanding at April 30, 2014
2,013,500
$0.75
Granted
-
-
Exercised
-
-
Cancel or expired
-
-
Outstanding at April 30, 2015
2,013,500
$0.75
Options yet to be vested
1,509,000
Options vested at April 30, 2015
504,500</t>
  </si>
  <si>
    <t>WARRANTS (Tables)</t>
  </si>
  <si>
    <t>Schedule of Stockholders' Equity Note, Warrants or Rights [Table Text Block]</t>
  </si>
  <si>
    <t>Weighted
Average
Weighted
Number
Remaining
Average
Actual
Weighted
Exercise
of Warrants
Contractual
Exercise
Number
Average
Prices
Outstanding
Life (Years)
Price
Exercisable
Exercise Price
$1.00
1,1,00,000
.08
$1.00
1,100,000
$1.00
1,100,000
.08
$1.00
1,100,000
$1.00</t>
  </si>
  <si>
    <t>Schedule of Stockholders' Equity Note, Warrants or Rights, Activity [Table Text Block]</t>
  </si>
  <si>
    <t xml:space="preserve">Weighted
Number of
Average Price
Warrants
Per Share
Outstanding at April 30, 2014
1,100,000
$
1.00
Granted
-
-
Exercised
-
-
Cancel or expired
-
-
Outstanding at April 30, 2015
1,100,000
$
1.00
All warrants will expire by May 16, 2015. </t>
  </si>
  <si>
    <t>DERIVATIVE LIABILITY (Tables)</t>
  </si>
  <si>
    <t>Schedule of Stockholders' Equity Note, Warrants or Rights, Valuation Assumptions [Table Text Block]</t>
  </si>
  <si>
    <t>Stock price
$1.24
Expected term
1
year
Expected volatility
163.7%
Risk free interest rate
0.21%
Dividend yield
0</t>
  </si>
  <si>
    <t>SUMMARY OF SIGNIFICANT ACCOUNTING POLICIES (Narrative) (Details) - USD ($)</t>
  </si>
  <si>
    <t>Apr. 09, 2015</t>
  </si>
  <si>
    <t>Apr. 30, 2013</t>
  </si>
  <si>
    <t>Cash and cash equivalents</t>
  </si>
  <si>
    <t>Antidilutive Securities Excluded from Computation of Earnings Per Share, Amount</t>
  </si>
  <si>
    <t>Debt Instrument, Interest Rate, Stated Percentage</t>
  </si>
  <si>
    <t>10.00%</t>
  </si>
  <si>
    <t>CAPITAL STOCK (Narrative) (Details)</t>
  </si>
  <si>
    <t>Dec. 10, 2014shares</t>
  </si>
  <si>
    <t>Dec. 31, 2014$ / sharesshares</t>
  </si>
  <si>
    <t>Sep. 08, 2014shares</t>
  </si>
  <si>
    <t>Mar. 31, 2014</t>
  </si>
  <si>
    <t>May. 31, 2013USD ($)$ / sharesshares</t>
  </si>
  <si>
    <t>Apr. 30, 2015USD ($)$ / sharesshares</t>
  </si>
  <si>
    <t>Apr. 30, 2014USD ($)$ / sharesshares</t>
  </si>
  <si>
    <t>Jan. 31, 2015USD ($)$ / sharesshares</t>
  </si>
  <si>
    <t>May. 14, 2015shares</t>
  </si>
  <si>
    <t>May. 05, 2015shares</t>
  </si>
  <si>
    <t>Apr. 09, 2015USD ($)</t>
  </si>
  <si>
    <t>Aug. 08, 2014shares</t>
  </si>
  <si>
    <t>Mar. 11, 2014$ / sharesshares</t>
  </si>
  <si>
    <t>Mar. 10, 2014$ / shares</t>
  </si>
  <si>
    <t>Common Stock, par value (in dollars per share) | $ / shares</t>
  </si>
  <si>
    <t>Preferred stock, par value (in dollars per share) | $ / shares</t>
  </si>
  <si>
    <t>Stockholders' Equity Note, Stock Split, Conversion Ratio</t>
  </si>
  <si>
    <t>Proceeds from Issuance of Common Stock | $</t>
  </si>
  <si>
    <t>Stock Issued During Period, Shares, Issued for Cash</t>
  </si>
  <si>
    <t>Development Stage Entities, Equity Issuance, Per Share Amount | $ / shares</t>
  </si>
  <si>
    <t>Stock Issued During Period, Value, Issued for Cash | $</t>
  </si>
  <si>
    <t>Common Stock, par value | $</t>
  </si>
  <si>
    <t>Additional Paid in Capital, Common Stock | $</t>
  </si>
  <si>
    <t>Total of Restricted Shares:</t>
  </si>
  <si>
    <t>Convertible Promissory Note | $</t>
  </si>
  <si>
    <t>Derivative Liability | $</t>
  </si>
  <si>
    <t>Fair Value Adjustment | $</t>
  </si>
  <si>
    <t>Michael Palethorpe [Member]</t>
  </si>
  <si>
    <t>Restricted Stock, Shares Acquired</t>
  </si>
  <si>
    <t>Sale of Stock, Percentage of Ownership after Transaction</t>
  </si>
  <si>
    <t>57.11%</t>
  </si>
  <si>
    <t>Common shares at $0.0006 [Member]</t>
  </si>
  <si>
    <t>Common shares at $0.005 [Member]</t>
  </si>
  <si>
    <t>Pre-split common shares [Member]</t>
  </si>
  <si>
    <t>Investor of Registrable Securities [Member]</t>
  </si>
  <si>
    <t>Initial Commitment Shares [Member]</t>
  </si>
  <si>
    <t>Premier Venture Partners [Member]</t>
  </si>
  <si>
    <t>Equity purchase agreement, maximum investment amount</t>
  </si>
  <si>
    <t>The maximum investment amount per notice shall not exceed the lesser of (i) 200% of the average daily trading volume of our common stock on the five trading days prior to the day the Put Notice is received by Premier Venture and (ii) 110% of any previous put amount during the maximum thirty-six (36) month period (however the amount for the preceding (ii) shall never be less than 70,000 shares).</t>
  </si>
  <si>
    <t>Equity purchase agreement, total purchase price</t>
  </si>
  <si>
    <t>The total purchase price to be paid, in connection to the Put Notice, by Premier Venture shall be calculated at a thirty percent (30%) discount to the lowest individual daily volume weighted average price of the common stock of our company during such trading day (&amp;#8220;VWAP&amp;#8221;) of during the five (5) consecutive trading days immediately after the applicable date of the Put Notice, notwithstanding certain provisions pursuant to the Equity Purchase Agreement, less six hundred dollars ($600.00) .</t>
  </si>
  <si>
    <t>Equity purchase agreement, common stock issued</t>
  </si>
  <si>
    <t>Equity purchase agreement, shares registered</t>
  </si>
  <si>
    <t>Equity purchase agreement, percentage of total outstanding common stock being registered</t>
  </si>
  <si>
    <t>35.50%</t>
  </si>
  <si>
    <t>Equity purchase agreement, new share total</t>
  </si>
  <si>
    <t>Increase in Shares Authorized</t>
  </si>
  <si>
    <t>Premier Venture Partners [Member] | Minimum [Member]</t>
  </si>
  <si>
    <t>Equity purchase agreement, commitment in shares</t>
  </si>
  <si>
    <t>Premier Venture Partners [Member] | Maximum [Member]</t>
  </si>
  <si>
    <t>EMPLOYMENT AGREEMENT (Narrative) (Details) - $ / shares</t>
  </si>
  <si>
    <t>1 Months Ended</t>
  </si>
  <si>
    <t>May. 31, 2014</t>
  </si>
  <si>
    <t>May. 31, 2013</t>
  </si>
  <si>
    <t>Share-based Compensation Arrangement by Share-based Payment Award, Options, Grants in Period</t>
  </si>
  <si>
    <t>Share-based Compensation Arrangement by Share-based Payment Award, Options, Grants in Period, Weighted Average Exercise Price</t>
  </si>
  <si>
    <t>Share-based Compensation Arrangement by Share-based Payment Award, Options, Vested, Number of Shares</t>
  </si>
  <si>
    <t>Share-based Compensation Arrangement by Share-based Payment Award, Options Vesting per Vesting Period</t>
  </si>
  <si>
    <t>Share-based Compensation Arrangement by Share-based Payment Award, Award Vesting Period</t>
  </si>
  <si>
    <t>6 months</t>
  </si>
  <si>
    <t>Share-based Compensation Arrangement by Share-based Payment Award, Options, Grants in Period, Term</t>
  </si>
  <si>
    <t>3 years</t>
  </si>
  <si>
    <t>Share-based Compensation Arrangement by Share-based Payment Award, Options, Entitled Annual Stock Option Grant as a Percentage of Base</t>
  </si>
  <si>
    <t>30.00%</t>
  </si>
  <si>
    <t>PROPERTY AND EQUIPMENT (Narrative) (Details) - USD ($)</t>
  </si>
  <si>
    <t>Depreciation</t>
  </si>
  <si>
    <t>INTANGIBLE ASSET (Narrative) (Details) - USD ($)</t>
  </si>
  <si>
    <t>Intangible Asset</t>
  </si>
  <si>
    <t>Amortization</t>
  </si>
  <si>
    <t>Paywith software license agreement [Member]</t>
  </si>
  <si>
    <t>OPTIONS (Narrative) (Details) - USD ($)</t>
  </si>
  <si>
    <t>Adjustments to Additional Paid in Capital, Share-based Compensation, Stock Options</t>
  </si>
  <si>
    <t>WARRANTS (Narrative) (Details) - USD ($)</t>
  </si>
  <si>
    <t>Class of Warrant or Right, Grants in Period, Net of Forfeitures</t>
  </si>
  <si>
    <t>Class of Warrant or Right, Grants in Period, Contractual Term</t>
  </si>
  <si>
    <t>2 years</t>
  </si>
  <si>
    <t>Class of Warrant or Right, Outstanding, Intrinsic Value</t>
  </si>
  <si>
    <t>DERIVATIVE LIABILITY (Narrative) (Details) - Dec. 10, 2014 - Premier Venture Partners [Member] - shares</t>
  </si>
  <si>
    <t>Minimum [Member]</t>
  </si>
  <si>
    <t>Maximum [Member]</t>
  </si>
  <si>
    <t>INCOME TAXES (Narrative) (Details)</t>
  </si>
  <si>
    <t>Apr. 30, 2015USD ($)</t>
  </si>
  <si>
    <t>Operating loss carryforwards</t>
  </si>
  <si>
    <t>Other Deductions or Allowable Credits</t>
  </si>
  <si>
    <t>DUE TO RELATED PARTY (Narrative) (Details) - USD ($)</t>
  </si>
  <si>
    <t>Due to shareholder</t>
  </si>
  <si>
    <t>GOING CONCERN AND LIQUIDITY CONSIDERATIONS (Narrative) (Details) - USD ($)</t>
  </si>
  <si>
    <t>61 Months Ended</t>
  </si>
  <si>
    <t>Loss from operations</t>
  </si>
  <si>
    <t>Working capital (deficiency)</t>
  </si>
  <si>
    <t>Revenues</t>
  </si>
  <si>
    <t>SUBSEQUENT EVENTS (Narrative) (Details) - USD ($)</t>
  </si>
  <si>
    <t>May. 08, 2015</t>
  </si>
  <si>
    <t>May. 01, 2015</t>
  </si>
  <si>
    <t>Common Stock, Capital Shares Reserved for Future Issuance</t>
  </si>
  <si>
    <t>Subsequent Event [Member]</t>
  </si>
  <si>
    <t>Note purchase agreement with Iconic Holdings LLC [Member]</t>
  </si>
  <si>
    <t>Due diligence services</t>
  </si>
  <si>
    <t>Debt Instrument, Unamortized Discount</t>
  </si>
  <si>
    <t>Schedule of computation of basic and diluted earnings per share (Details) - USD ($)</t>
  </si>
  <si>
    <t>Net Income (loss) applicable to Common Shares</t>
  </si>
  <si>
    <t>Weighted average common shares outstanding (Basic)</t>
  </si>
  <si>
    <t>Options</t>
  </si>
  <si>
    <t>Warrants</t>
  </si>
  <si>
    <t>Weighted average common shares outstanding (Diluted)</t>
  </si>
  <si>
    <t>Net loss per share (Basic and Diluted)</t>
  </si>
  <si>
    <t>Fair Value, Derivative Liability (Details) - USD ($)</t>
  </si>
  <si>
    <t>Derivative Liability, Beginning Balance</t>
  </si>
  <si>
    <t>Fair Value Adjustment</t>
  </si>
  <si>
    <t>Derivative Liability, Ending Balance</t>
  </si>
  <si>
    <t>Schedule of Share-based Compensation, Restricted Stock and Restricted Stock Units Activity (Details) - shares</t>
  </si>
  <si>
    <t>Total of Non-Restricted Shares:</t>
  </si>
  <si>
    <t>Schedule of Property and Equipment (Details) - USD ($)</t>
  </si>
  <si>
    <t>Property and Equipment</t>
  </si>
  <si>
    <t>Acc. Depreciation</t>
  </si>
  <si>
    <t>Schedule of Intangible Assets (Details) - USD ($)</t>
  </si>
  <si>
    <t>Acc. Amortization</t>
  </si>
  <si>
    <t>Intangible Asset, Net</t>
  </si>
  <si>
    <t>Disclosure of Share-based Compensation Arrangements by Share-based Payment Award (Details) - $ / shares</t>
  </si>
  <si>
    <t>Share-based Compensation Arrangement by Share-based Payment Award, Options, Outstanding, Weighted Average Exercise Price</t>
  </si>
  <si>
    <t>Share-based Compensation Arrangement by Share-based Payment Award, Options, Outstanding</t>
  </si>
  <si>
    <t>Share-based Compensation, Shares Authorized under Stock Option Plans, Exercise Price Range, Outstanding Options, Weighted Average Remaining Contractual Term</t>
  </si>
  <si>
    <t>2 years 1 month 17 days</t>
  </si>
  <si>
    <t>Share-based Compensation Arrangement by Share-based Payment Award, Options, Exercisable, Number</t>
  </si>
  <si>
    <t>Share-based Compensation Arrangement by Share-based Payment Award, Options, Exercisable, Weighted Average Exercise Price</t>
  </si>
  <si>
    <t>Exercise Price $0.75 [Member]</t>
  </si>
  <si>
    <t>Schedule of Share-based Compensation, Stock Options, Activity (Details) - $ / shares</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hare-based Compensation Arrangement by Share-based Payment Award, Options, Nonvested, Number of Shares</t>
  </si>
  <si>
    <t>Schedule of Stockholders' Equity Note, Warrants or Rights (Details) - $ / shares</t>
  </si>
  <si>
    <t>Class of Warrant or Right, Outstanding, Weighted Average Exercise Price</t>
  </si>
  <si>
    <t>Class of Warrant or Right, Outstanding</t>
  </si>
  <si>
    <t>Class of Warrant or Right, Weighted Average Remaining Contractual Term</t>
  </si>
  <si>
    <t>Class of Warrant or Right, Exercisable, Number</t>
  </si>
  <si>
    <t>Class of Warrant or Right, Exercisable, Weighted Average Exercise Price</t>
  </si>
  <si>
    <t>Exercise Price $1.00 [Member]</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Grants in Period, Weighted Average Exercise Price</t>
  </si>
  <si>
    <t>Class of Warrant or Right, Exercises in Period</t>
  </si>
  <si>
    <t>Class of Warrant or Right, Exercises in Period, Weighted Average Exercise Price</t>
  </si>
  <si>
    <t>Class of Warrant or Right, Forfeitures and Expirations in Period</t>
  </si>
  <si>
    <t>Class of Warrant or Right, Forfeitures and Expirations in Period, Weighted Average Exercise Price</t>
  </si>
  <si>
    <t>Class of Warrant or Right, Outstanding, End of Period</t>
  </si>
  <si>
    <t>Class of Warrant or Right, Outstanding, Weighted Average Exercise Price, End of Period</t>
  </si>
  <si>
    <t>Schedule of Stockholders' Equity Note, Warrants or Rights, Valuation Assumptions (Details) - Apr. 30, 2015 - $ / shares</t>
  </si>
  <si>
    <t>Stock price</t>
  </si>
  <si>
    <t>Expected term</t>
  </si>
  <si>
    <t>1 year</t>
  </si>
  <si>
    <t>Expected volatility</t>
  </si>
  <si>
    <t>163.70%</t>
  </si>
  <si>
    <t>Risk free interest rate</t>
  </si>
  <si>
    <t>0.21%</t>
  </si>
  <si>
    <t>Dividend yield</t>
  </si>
  <si>
    <t>0.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3" r="B6" t="s">
        <v>12</v>
      </c>
    </row>
    <row r="7" spans="1:4">
      <c s="3" r="A7" t="s">
        <v>13</v>
      </c>
      <c s="3" r="B7" t="s">
        <v>14</v>
      </c>
    </row>
    <row r="8" spans="1:4">
      <c s="3" r="A8" t="s">
        <v>15</v>
      </c>
      <c s="4" r="B8" t="n">
        <v>1493040</v>
      </c>
    </row>
    <row r="9" spans="1:4">
      <c s="3" r="A9" t="s">
        <v>16</v>
      </c>
      <c s="3" r="B9" t="s">
        <v>17</v>
      </c>
    </row>
    <row r="10" spans="1:4">
      <c s="3" r="A10" t="s">
        <v>18</v>
      </c>
      <c s="3" r="B10" t="s">
        <v>19</v>
      </c>
    </row>
    <row r="11" spans="1:4">
      <c s="3" r="A11" t="s">
        <v>20</v>
      </c>
      <c s="4" r="C11" t="n">
        <v>29843142</v>
      </c>
    </row>
    <row r="12" spans="1:4">
      <c s="3" r="A12" t="s">
        <v>21</v>
      </c>
      <c s="3" r="B12" t="s">
        <v>22</v>
      </c>
    </row>
    <row r="13" spans="1:4">
      <c s="3" r="A13" t="s">
        <v>23</v>
      </c>
      <c s="3" r="B13" t="s">
        <v>24</v>
      </c>
    </row>
    <row r="14" spans="1:4">
      <c s="3" r="A14" t="s">
        <v>25</v>
      </c>
      <c s="3" r="B14" t="s">
        <v>24</v>
      </c>
    </row>
    <row r="15" spans="1:4">
      <c s="3" r="A15" t="s">
        <v>26</v>
      </c>
      <c s="5" r="D15" t="n">
        <v>6384375</v>
      </c>
    </row>
    <row r="16" spans="1:4">
      <c s="3" r="A16" t="s">
        <v>27</v>
      </c>
      <c s="4" r="B16" t="n">
        <v>2015</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23</v>
      </c>
      <c s="2" r="B1" t="s">
        <v>1</v>
      </c>
    </row>
    <row r="2" spans="1:2">
      <c s="2" r="B2" t="s">
        <v>2</v>
      </c>
    </row>
    <row r="3" spans="1:2">
      <c s="3" r="A3" t="s">
        <v>124</v>
      </c>
      <c s="3" r="B3"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26</v>
      </c>
      <c s="2" r="B1" t="s">
        <v>1</v>
      </c>
    </row>
    <row r="2" spans="1:2">
      <c s="2" r="B2" t="s">
        <v>2</v>
      </c>
    </row>
    <row r="3" spans="1:2">
      <c s="3" r="A3" t="s">
        <v>127</v>
      </c>
      <c s="3" r="B3"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29</v>
      </c>
      <c s="2" r="B1" t="s">
        <v>1</v>
      </c>
    </row>
    <row r="2" spans="1:2">
      <c s="2" r="B2" t="s">
        <v>2</v>
      </c>
    </row>
    <row r="3" spans="1:2">
      <c s="3" r="A3" t="s">
        <v>130</v>
      </c>
      <c s="3" r="B3"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32</v>
      </c>
      <c s="2" r="B1" t="s">
        <v>1</v>
      </c>
    </row>
    <row r="2" spans="1:2">
      <c s="2" r="B2" t="s">
        <v>2</v>
      </c>
    </row>
    <row r="3" spans="1:2">
      <c s="3" r="A3" t="s">
        <v>133</v>
      </c>
      <c s="3" r="B3"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35</v>
      </c>
      <c s="2" r="B1" t="s">
        <v>1</v>
      </c>
    </row>
    <row r="2" spans="1:2">
      <c s="2" r="B2" t="s">
        <v>2</v>
      </c>
    </row>
    <row r="3" spans="1:2">
      <c s="3" r="A3" t="s">
        <v>136</v>
      </c>
      <c s="3" r="B3"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38</v>
      </c>
      <c s="2" r="B1" t="s">
        <v>1</v>
      </c>
    </row>
    <row r="2" spans="1:2">
      <c s="2" r="B2" t="s">
        <v>2</v>
      </c>
    </row>
    <row r="3" spans="1:2">
      <c s="3" r="A3" t="s">
        <v>139</v>
      </c>
      <c s="3" r="B3"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41</v>
      </c>
      <c s="2" r="B1" t="s">
        <v>1</v>
      </c>
    </row>
    <row r="2" spans="1:2">
      <c s="2" r="B2" t="s">
        <v>2</v>
      </c>
    </row>
    <row r="3" spans="1:2">
      <c s="3" r="A3" t="s">
        <v>142</v>
      </c>
      <c s="3" r="B3"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44</v>
      </c>
      <c s="2" r="B1" t="s">
        <v>1</v>
      </c>
    </row>
    <row r="2" spans="1:2">
      <c s="2" r="B2" t="s">
        <v>2</v>
      </c>
    </row>
    <row r="3" spans="1:2">
      <c s="3" r="A3" t="s">
        <v>145</v>
      </c>
      <c s="3" r="B3"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47</v>
      </c>
      <c s="2" r="B1" t="s">
        <v>1</v>
      </c>
    </row>
    <row r="2" spans="1:2">
      <c s="2" r="B2" t="s">
        <v>2</v>
      </c>
    </row>
    <row r="3" spans="1:2">
      <c s="3" r="A3" t="s">
        <v>148</v>
      </c>
      <c s="3" r="B3"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50</v>
      </c>
      <c s="2" r="B1" t="s">
        <v>1</v>
      </c>
    </row>
    <row r="2" spans="1:2">
      <c s="2" r="B2" t="s">
        <v>2</v>
      </c>
    </row>
    <row r="3" spans="1:2">
      <c s="3" r="A3" t="s">
        <v>151</v>
      </c>
      <c s="3" r="B3"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6" r="A2" t="s">
        <v>32</v>
      </c>
    </row>
    <row r="3" spans="1:3">
      <c s="3" r="A3" t="s">
        <v>33</v>
      </c>
      <c s="5" r="B3" t="n">
        <v>15056</v>
      </c>
      <c s="5" r="C3" t="n">
        <v>210099</v>
      </c>
    </row>
    <row r="4" spans="1:3">
      <c s="3" r="A4" t="s">
        <v>34</v>
      </c>
      <c s="4" r="B4" t="n">
        <v>15056</v>
      </c>
      <c s="4" r="C4" t="n">
        <v>210099</v>
      </c>
    </row>
    <row r="5" spans="1:3">
      <c s="3" r="A5" t="s">
        <v>35</v>
      </c>
      <c s="4" r="B5" t="n">
        <v>0</v>
      </c>
      <c s="4" r="C5" t="n">
        <v>83334</v>
      </c>
    </row>
    <row r="6" spans="1:3">
      <c s="3" r="A6" t="s">
        <v>36</v>
      </c>
      <c s="4" r="B6" t="n">
        <v>1237</v>
      </c>
      <c s="4" r="C6" t="n">
        <v>1767</v>
      </c>
    </row>
    <row r="7" spans="1:3">
      <c s="3" r="A7" t="s">
        <v>37</v>
      </c>
      <c s="4" r="B7" t="n">
        <v>16293</v>
      </c>
      <c s="4" r="C7" t="n">
        <v>295200</v>
      </c>
    </row>
    <row r="8" spans="1:3">
      <c s="6" r="A8" t="s">
        <v>38</v>
      </c>
    </row>
    <row r="9" spans="1:3">
      <c s="3" r="A9" t="s">
        <v>39</v>
      </c>
      <c s="4" r="B9" t="n">
        <v>18171</v>
      </c>
      <c s="4" r="C9" t="n">
        <v>12372</v>
      </c>
    </row>
    <row r="10" spans="1:3">
      <c s="3" r="A10" t="s">
        <v>40</v>
      </c>
      <c s="4" r="B10" t="n">
        <v>8632</v>
      </c>
      <c s="4" r="C10" t="n">
        <v>4921</v>
      </c>
    </row>
    <row r="11" spans="1:3">
      <c s="3" r="A11" t="s">
        <v>41</v>
      </c>
      <c s="4" r="B11" t="n">
        <v>60500</v>
      </c>
      <c s="4" r="C11" t="n">
        <v>0</v>
      </c>
    </row>
    <row r="12" spans="1:3">
      <c s="3" r="A12" t="s">
        <v>42</v>
      </c>
      <c s="4" r="B12" t="n">
        <v>1768464</v>
      </c>
      <c s="4" r="C12" t="n">
        <v>0</v>
      </c>
    </row>
    <row r="13" spans="1:3">
      <c s="3" r="A13" t="s">
        <v>43</v>
      </c>
      <c s="4" r="B13" t="n">
        <v>1855767</v>
      </c>
      <c s="4" r="C13" t="n">
        <v>17293</v>
      </c>
    </row>
    <row r="14" spans="1:3">
      <c s="6" r="A14" t="s">
        <v>44</v>
      </c>
    </row>
    <row r="15" spans="1:3">
      <c s="3" r="A15" t="s">
        <v>45</v>
      </c>
      <c s="4" r="B15" t="n">
        <v>0</v>
      </c>
      <c s="4" r="C15" t="n">
        <v>0</v>
      </c>
    </row>
    <row r="16" spans="1:3">
      <c s="3" r="A16" t="s">
        <v>46</v>
      </c>
      <c s="4" r="B16" t="n">
        <v>29769</v>
      </c>
      <c s="4" r="C16" t="n">
        <v>29769</v>
      </c>
    </row>
    <row r="17" spans="1:3">
      <c s="3" r="A17" t="s">
        <v>47</v>
      </c>
      <c s="4" r="B17" t="n">
        <v>-721984</v>
      </c>
      <c s="4" r="C17" t="n">
        <v>1159609</v>
      </c>
    </row>
    <row r="18" spans="1:3">
      <c s="3" r="A18" t="s">
        <v>48</v>
      </c>
      <c s="4" r="B18" t="n">
        <v>-1147259</v>
      </c>
      <c s="4" r="C18" t="n">
        <v>-911471</v>
      </c>
    </row>
    <row r="19" spans="1:3">
      <c s="3" r="A19" t="s">
        <v>49</v>
      </c>
      <c s="4" r="B19" t="n">
        <v>-1839474</v>
      </c>
      <c s="4" r="C19" t="n">
        <v>277907</v>
      </c>
    </row>
    <row r="20" spans="1:3">
      <c s="3" r="A20" t="s">
        <v>50</v>
      </c>
      <c s="5" r="B20" t="n">
        <v>16293</v>
      </c>
      <c s="5" r="C20" t="n">
        <v>295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r="1" spans="1:2">
      <c s="1" r="A1" t="s">
        <v>153</v>
      </c>
      <c s="2" r="B1" t="s">
        <v>1</v>
      </c>
    </row>
    <row r="2" spans="1:2">
      <c s="2" r="B2" t="s">
        <v>2</v>
      </c>
    </row>
    <row r="3" spans="1:2">
      <c s="3" r="A3" t="s">
        <v>154</v>
      </c>
      <c s="3" r="B3" t="s">
        <v>155</v>
      </c>
    </row>
    <row r="4" spans="1:2">
      <c s="3" r="A4" t="s">
        <v>156</v>
      </c>
      <c s="3" r="B4" t="s">
        <v>157</v>
      </c>
    </row>
    <row r="5" spans="1:2">
      <c s="3" r="A5" t="s">
        <v>158</v>
      </c>
      <c s="3" r="B5" t="s">
        <v>159</v>
      </c>
    </row>
    <row r="6" spans="1:2">
      <c s="3" r="A6" t="s">
        <v>160</v>
      </c>
      <c s="3" r="B6" t="s">
        <v>161</v>
      </c>
    </row>
    <row r="7" spans="1:2">
      <c s="3" r="A7" t="s">
        <v>162</v>
      </c>
      <c s="3" r="B7" t="s">
        <v>163</v>
      </c>
    </row>
    <row r="8" spans="1:2">
      <c s="3" r="A8" t="s">
        <v>164</v>
      </c>
      <c s="3" r="B8" t="s">
        <v>165</v>
      </c>
    </row>
    <row r="9" spans="1:2">
      <c s="3" r="A9" t="s">
        <v>166</v>
      </c>
      <c s="3" r="B9" t="s">
        <v>167</v>
      </c>
    </row>
    <row r="10" spans="1:2">
      <c s="3" r="A10" t="s">
        <v>168</v>
      </c>
      <c s="3" r="B10" t="s">
        <v>169</v>
      </c>
    </row>
    <row r="11" spans="1:2">
      <c s="3" r="A11" t="s">
        <v>170</v>
      </c>
      <c s="3" r="B11" t="s">
        <v>171</v>
      </c>
    </row>
    <row r="12" spans="1:2">
      <c s="3" r="A12" t="s">
        <v>172</v>
      </c>
      <c s="3" r="B12" t="s">
        <v>173</v>
      </c>
    </row>
    <row r="13" spans="1:2">
      <c s="3" r="A13" t="s">
        <v>174</v>
      </c>
      <c s="3" r="B1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7</v>
      </c>
      <c s="3" r="B3" t="s">
        <v>178</v>
      </c>
    </row>
    <row r="4" spans="1:2">
      <c s="3" r="A4" t="s">
        <v>179</v>
      </c>
      <c s="3"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82</v>
      </c>
      <c s="3" r="B3"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184</v>
      </c>
      <c s="2" r="B1" t="s">
        <v>1</v>
      </c>
    </row>
    <row r="2" spans="1:2">
      <c s="2" r="B2" t="s">
        <v>2</v>
      </c>
    </row>
    <row r="3" spans="1:2">
      <c s="3" r="A3" t="s">
        <v>185</v>
      </c>
      <c s="3" r="B3"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187</v>
      </c>
      <c s="2" r="B1" t="s">
        <v>1</v>
      </c>
    </row>
    <row r="2" spans="1:2">
      <c s="2" r="B2" t="s">
        <v>2</v>
      </c>
    </row>
    <row r="3" spans="1:2">
      <c s="3" r="A3" t="s">
        <v>188</v>
      </c>
      <c s="3" r="B3"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91</v>
      </c>
      <c s="3" r="B3" t="s">
        <v>192</v>
      </c>
    </row>
    <row r="4" spans="1:2">
      <c s="3" r="A4" t="s">
        <v>193</v>
      </c>
      <c s="3"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c s="3" r="B3" t="s">
        <v>197</v>
      </c>
    </row>
    <row r="4" spans="1:2">
      <c s="3" r="A4" t="s">
        <v>198</v>
      </c>
      <c s="3"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c s="3" r="B3"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03</v>
      </c>
      <c s="2" r="B1" t="s">
        <v>1</v>
      </c>
    </row>
    <row r="2" spans="1:5">
      <c s="2" r="B2" t="s">
        <v>2</v>
      </c>
      <c s="2" r="C2" t="s">
        <v>31</v>
      </c>
      <c s="2" r="D2" t="s">
        <v>204</v>
      </c>
      <c s="2" r="E2" t="s">
        <v>205</v>
      </c>
    </row>
    <row r="3" spans="1:5">
      <c s="3" r="A3" t="s">
        <v>206</v>
      </c>
      <c s="5" r="B3" t="n">
        <v>15056</v>
      </c>
      <c s="5" r="C3" t="n">
        <v>210099</v>
      </c>
      <c s="5" r="E3" t="n">
        <v>27</v>
      </c>
    </row>
    <row r="4" spans="1:5">
      <c s="3" r="A4" t="s">
        <v>207</v>
      </c>
      <c s="4" r="B4" t="n">
        <v>3113500</v>
      </c>
    </row>
    <row r="5" spans="1:5">
      <c s="3" r="A5" t="s">
        <v>208</v>
      </c>
      <c s="3" r="D5" t="s">
        <v>209</v>
      </c>
    </row>
    <row r="6" spans="1:5">
      <c s="3" r="A6" t="s">
        <v>41</v>
      </c>
      <c s="5" r="B6" t="n">
        <v>60500</v>
      </c>
      <c s="4" r="C6" t="n">
        <v>0</v>
      </c>
      <c s="5" r="D6" t="n">
        <v>60500</v>
      </c>
    </row>
    <row r="7" spans="1:5">
      <c s="3" r="A7" t="s">
        <v>63</v>
      </c>
      <c s="5" r="B7" t="n">
        <v>60191</v>
      </c>
      <c s="5" r="C7" t="n">
        <v>389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0"/>
    <col customWidth="1" max="5" min="5" width="14"/>
    <col customWidth="1" max="6" min="6" width="37"/>
    <col customWidth="1" max="7" min="7" width="37"/>
    <col customWidth="1" max="8" min="8" width="37"/>
    <col customWidth="1" max="9" min="9" width="37"/>
    <col customWidth="1" max="10" min="10" width="20"/>
    <col customWidth="1" max="11" min="11" width="20"/>
    <col customWidth="1" max="12" min="12" width="21"/>
    <col customWidth="1" max="13" min="13" width="20"/>
    <col customWidth="1" max="14" min="14" width="30"/>
    <col customWidth="1" max="15" min="15" width="24"/>
  </cols>
  <sheetData>
    <row r="1" spans="1:15">
      <c s="1" r="A1" t="s">
        <v>210</v>
      </c>
      <c s="2" r="B1" t="s">
        <v>211</v>
      </c>
      <c s="2" r="C1" t="s">
        <v>212</v>
      </c>
      <c s="2" r="D1" t="s">
        <v>213</v>
      </c>
      <c s="2" r="E1" t="s">
        <v>214</v>
      </c>
      <c s="2" r="F1" t="s">
        <v>215</v>
      </c>
      <c s="2" r="G1" t="s">
        <v>216</v>
      </c>
      <c s="2" r="H1" t="s">
        <v>217</v>
      </c>
      <c s="2" r="I1" t="s">
        <v>218</v>
      </c>
      <c s="2" r="J1" t="s">
        <v>219</v>
      </c>
      <c s="2" r="K1" t="s">
        <v>220</v>
      </c>
      <c s="2" r="L1" t="s">
        <v>221</v>
      </c>
      <c s="2" r="M1" t="s">
        <v>222</v>
      </c>
      <c s="2" r="N1" t="s">
        <v>223</v>
      </c>
      <c s="2" r="O1" t="s">
        <v>224</v>
      </c>
    </row>
    <row r="2" spans="1:15">
      <c s="3" r="A2" t="s">
        <v>57</v>
      </c>
      <c s="4" r="G2" t="n">
        <v>850000000</v>
      </c>
      <c s="4" r="H2" t="n">
        <v>850000000</v>
      </c>
      <c s="4" r="N2" t="n">
        <v>850000000</v>
      </c>
    </row>
    <row r="3" spans="1:15">
      <c s="3" r="A3" t="s">
        <v>53</v>
      </c>
      <c s="4" r="G3" t="n">
        <v>25000000</v>
      </c>
      <c s="4" r="H3" t="n">
        <v>25000000</v>
      </c>
    </row>
    <row r="4" spans="1:15">
      <c s="3" r="A4" t="s">
        <v>225</v>
      </c>
      <c s="7" r="G4" t="n">
        <v>0.001</v>
      </c>
      <c s="7" r="H4" t="n">
        <v>0.001</v>
      </c>
      <c s="7" r="N4" t="n">
        <v>0.001</v>
      </c>
      <c s="7" r="O4" t="n">
        <v>0.001</v>
      </c>
    </row>
    <row r="5" spans="1:15">
      <c s="3" r="A5" t="s">
        <v>226</v>
      </c>
      <c s="7" r="G5" t="n">
        <v>0.001</v>
      </c>
      <c s="7" r="H5" t="n">
        <v>0.001</v>
      </c>
    </row>
    <row r="6" spans="1:15">
      <c s="3" r="A6" t="s">
        <v>227</v>
      </c>
      <c s="9" r="E6" t="n">
        <v>0.5</v>
      </c>
    </row>
    <row r="7" spans="1:15">
      <c s="3" r="A7" t="s">
        <v>228</v>
      </c>
      <c s="5" r="G7" t="n">
        <v>0</v>
      </c>
      <c s="5" r="H7" t="n">
        <v>550000</v>
      </c>
      <c s="5" r="I7" t="n">
        <v>617500</v>
      </c>
    </row>
    <row r="8" spans="1:15">
      <c s="3" r="A8" t="s">
        <v>229</v>
      </c>
      <c s="4" r="F8" t="n">
        <v>550000</v>
      </c>
    </row>
    <row r="9" spans="1:15">
      <c s="3" r="A9" t="s">
        <v>230</v>
      </c>
      <c s="5" r="F9" t="n">
        <v>1</v>
      </c>
    </row>
    <row r="10" spans="1:15">
      <c s="3" r="A10" t="s">
        <v>231</v>
      </c>
      <c s="5" r="F10" t="n">
        <v>550000</v>
      </c>
    </row>
    <row r="11" spans="1:15">
      <c s="3" r="A11" t="s">
        <v>232</v>
      </c>
      <c s="4" r="G11" t="n">
        <v>29769</v>
      </c>
      <c s="5" r="H11" t="n">
        <v>29769</v>
      </c>
    </row>
    <row r="12" spans="1:15">
      <c s="3" r="A12" t="s">
        <v>233</v>
      </c>
      <c s="5" r="G12" t="n">
        <v>597121</v>
      </c>
    </row>
    <row r="13" spans="1:15">
      <c s="3" r="A13" t="s">
        <v>58</v>
      </c>
      <c s="4" r="G13" t="n">
        <v>29768750</v>
      </c>
      <c s="4" r="H13" t="n">
        <v>29768750</v>
      </c>
    </row>
    <row r="14" spans="1:15">
      <c s="3" r="A14" t="s">
        <v>59</v>
      </c>
      <c s="4" r="G14" t="n">
        <v>29768750</v>
      </c>
      <c s="4" r="H14" t="n">
        <v>29768750</v>
      </c>
    </row>
    <row r="15" spans="1:15">
      <c s="3" r="A15" t="s">
        <v>234</v>
      </c>
      <c s="4" r="G15" t="n">
        <v>17550000</v>
      </c>
    </row>
    <row r="16" spans="1:15">
      <c s="3" r="A16" t="s">
        <v>208</v>
      </c>
      <c s="3" r="L16" t="s">
        <v>209</v>
      </c>
    </row>
    <row r="17" spans="1:15">
      <c s="3" r="A17" t="s">
        <v>235</v>
      </c>
      <c s="5" r="G17" t="n">
        <v>60500</v>
      </c>
      <c s="5" r="H17" t="n">
        <v>0</v>
      </c>
      <c s="5" r="L17" t="n">
        <v>60500</v>
      </c>
    </row>
    <row r="18" spans="1:15">
      <c s="3" r="A18" t="s">
        <v>236</v>
      </c>
      <c s="4" r="G18" t="n">
        <v>1881593</v>
      </c>
    </row>
    <row r="19" spans="1:15">
      <c s="3" r="A19" t="s">
        <v>237</v>
      </c>
      <c s="5" r="G19" t="n">
        <v>113129</v>
      </c>
      <c s="5" r="H19" t="n">
        <v>0</v>
      </c>
    </row>
    <row r="20" spans="1:15">
      <c s="3" r="A20" t="s">
        <v>238</v>
      </c>
    </row>
    <row r="21" spans="1:15">
      <c s="3" r="A21" t="s">
        <v>239</v>
      </c>
      <c s="4" r="D21" t="n">
        <v>8500000</v>
      </c>
      <c s="4" r="M21" t="n">
        <v>8500000</v>
      </c>
    </row>
    <row r="22" spans="1:15">
      <c s="3" r="A22" t="s">
        <v>234</v>
      </c>
      <c s="4" r="D22" t="n">
        <v>17000000</v>
      </c>
    </row>
    <row r="23" spans="1:15">
      <c s="3" r="A23" t="s">
        <v>240</v>
      </c>
      <c s="3" r="D23" t="s">
        <v>241</v>
      </c>
    </row>
    <row r="24" spans="1:15">
      <c s="3" r="A24" t="s">
        <v>242</v>
      </c>
    </row>
    <row r="25" spans="1:15">
      <c s="3" r="A25" t="s">
        <v>229</v>
      </c>
      <c s="4" r="I25" t="n">
        <v>17000000</v>
      </c>
    </row>
    <row r="26" spans="1:15">
      <c s="3" r="A26" t="s">
        <v>230</v>
      </c>
      <c s="10" r="I26" t="n">
        <v>0.0005999999999999999</v>
      </c>
    </row>
    <row r="27" spans="1:15">
      <c s="3" r="A27" t="s">
        <v>231</v>
      </c>
      <c s="5" r="I27" t="n">
        <v>10000</v>
      </c>
    </row>
    <row r="28" spans="1:15">
      <c s="3" r="A28" t="s">
        <v>243</v>
      </c>
    </row>
    <row r="29" spans="1:15">
      <c s="3" r="A29" t="s">
        <v>229</v>
      </c>
      <c s="4" r="I29" t="n">
        <v>12218750</v>
      </c>
    </row>
    <row r="30" spans="1:15">
      <c s="3" r="A30" t="s">
        <v>230</v>
      </c>
      <c s="7" r="I30" t="n">
        <v>0.005</v>
      </c>
    </row>
    <row r="31" spans="1:15">
      <c s="3" r="A31" t="s">
        <v>231</v>
      </c>
      <c s="5" r="I31" t="n">
        <v>57500</v>
      </c>
    </row>
    <row r="32" spans="1:15">
      <c s="3" r="A32" t="s">
        <v>244</v>
      </c>
    </row>
    <row r="33" spans="1:15">
      <c s="3" r="A33" t="s">
        <v>58</v>
      </c>
      <c s="4" r="H33" t="n">
        <v>59537500</v>
      </c>
    </row>
    <row r="34" spans="1:15">
      <c s="3" r="A34" t="s">
        <v>59</v>
      </c>
      <c s="4" r="H34" t="n">
        <v>59537500</v>
      </c>
    </row>
    <row r="35" spans="1:15">
      <c s="3" r="A35" t="s">
        <v>245</v>
      </c>
    </row>
    <row r="36" spans="1:15">
      <c s="3" r="A36" t="s">
        <v>225</v>
      </c>
      <c s="7" r="C36" t="n">
        <v>0.001</v>
      </c>
    </row>
    <row r="37" spans="1:15">
      <c s="3" r="A37" t="s">
        <v>229</v>
      </c>
      <c s="4" r="C37" t="n">
        <v>2000000</v>
      </c>
    </row>
    <row r="38" spans="1:15">
      <c s="3" r="A38" t="s">
        <v>246</v>
      </c>
    </row>
    <row r="39" spans="1:15">
      <c s="3" r="A39" t="s">
        <v>229</v>
      </c>
      <c s="4" r="C39" t="n">
        <v>71429</v>
      </c>
    </row>
    <row r="40" spans="1:15">
      <c s="3" r="A40" t="s">
        <v>247</v>
      </c>
    </row>
    <row r="41" spans="1:15">
      <c s="3" r="A41" t="s">
        <v>248</v>
      </c>
      <c s="3" r="B41" t="s">
        <v>249</v>
      </c>
    </row>
    <row r="42" spans="1:15">
      <c s="3" r="A42" t="s">
        <v>250</v>
      </c>
      <c s="3" r="B42" t="s">
        <v>251</v>
      </c>
    </row>
    <row r="43" spans="1:15">
      <c s="3" r="A43" t="s">
        <v>252</v>
      </c>
      <c s="4" r="B43" t="n">
        <v>71429</v>
      </c>
    </row>
    <row r="44" spans="1:15">
      <c s="3" r="A44" t="s">
        <v>253</v>
      </c>
      <c s="4" r="B44" t="n">
        <v>16397960</v>
      </c>
    </row>
    <row r="45" spans="1:15">
      <c s="3" r="A45" t="s">
        <v>254</v>
      </c>
      <c s="3" r="B45" t="s">
        <v>255</v>
      </c>
    </row>
    <row r="46" spans="1:15">
      <c s="3" r="A46" t="s">
        <v>256</v>
      </c>
      <c s="4" r="B46" t="n">
        <v>46116621</v>
      </c>
    </row>
    <row r="47" spans="1:15">
      <c s="3" r="A47" t="s">
        <v>257</v>
      </c>
      <c s="4" r="J47" t="n">
        <v>37336</v>
      </c>
      <c s="4" r="K47" t="n">
        <v>37056</v>
      </c>
    </row>
    <row r="48" spans="1:15">
      <c s="3" r="A48" t="s">
        <v>258</v>
      </c>
    </row>
    <row r="49" spans="1:15">
      <c s="3" r="A49" t="s">
        <v>259</v>
      </c>
      <c s="4" r="B49" t="n">
        <v>70000</v>
      </c>
    </row>
    <row r="50" spans="1:15">
      <c s="3" r="A50" t="s">
        <v>260</v>
      </c>
    </row>
    <row r="51" spans="1:15">
      <c s="3" r="A51" t="s">
        <v>259</v>
      </c>
      <c s="4" r="B51" t="n">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1</v>
      </c>
      <c s="2" r="B1" t="s">
        <v>2</v>
      </c>
      <c s="2" r="C1" t="s">
        <v>31</v>
      </c>
    </row>
    <row r="2" spans="1:3">
      <c s="3" r="A2" t="s">
        <v>52</v>
      </c>
      <c s="7" r="B2" t="n">
        <v>0.001</v>
      </c>
      <c s="7" r="C2" t="n">
        <v>0.001</v>
      </c>
    </row>
    <row r="3" spans="1:3">
      <c s="3" r="A3" t="s">
        <v>53</v>
      </c>
      <c s="4" r="B3" t="n">
        <v>25000000</v>
      </c>
      <c s="4" r="C3" t="n">
        <v>25000000</v>
      </c>
    </row>
    <row r="4" spans="1:3">
      <c s="3" r="A4" t="s">
        <v>54</v>
      </c>
    </row>
    <row r="5" spans="1:3">
      <c s="3" r="A5" t="s">
        <v>55</v>
      </c>
    </row>
    <row r="6" spans="1:3">
      <c s="3" r="A6" t="s">
        <v>56</v>
      </c>
      <c s="7" r="B6" t="n">
        <v>0.001</v>
      </c>
      <c s="7" r="C6" t="n">
        <v>0.001</v>
      </c>
    </row>
    <row r="7" spans="1:3">
      <c s="3" r="A7" t="s">
        <v>57</v>
      </c>
      <c s="4" r="B7" t="n">
        <v>850000000</v>
      </c>
      <c s="4" r="C7" t="n">
        <v>850000000</v>
      </c>
    </row>
    <row r="8" spans="1:3">
      <c s="3" r="A8" t="s">
        <v>58</v>
      </c>
      <c s="4" r="B8" t="n">
        <v>29768750</v>
      </c>
      <c s="4" r="C8" t="n">
        <v>29768750</v>
      </c>
    </row>
    <row r="9" spans="1:3">
      <c s="3" r="A9" t="s">
        <v>59</v>
      </c>
      <c s="4" r="B9" t="n">
        <v>29768750</v>
      </c>
      <c s="4" r="C9" t="n">
        <v>29768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261</v>
      </c>
      <c s="2" r="B1" t="s">
        <v>262</v>
      </c>
      <c s="2" r="D1" t="s">
        <v>1</v>
      </c>
    </row>
    <row r="2" spans="1:5">
      <c s="2" r="B2" t="s">
        <v>263</v>
      </c>
      <c s="2" r="C2" t="s">
        <v>264</v>
      </c>
      <c s="2" r="D2" t="s">
        <v>2</v>
      </c>
      <c s="2" r="E2" t="s">
        <v>31</v>
      </c>
    </row>
    <row r="3" spans="1:5">
      <c s="3" r="A3" t="s">
        <v>265</v>
      </c>
      <c s="4" r="D3" t="n">
        <v>0</v>
      </c>
      <c s="4" r="E3" t="n">
        <v>2013500</v>
      </c>
    </row>
    <row r="4" spans="1:5">
      <c s="3" r="A4" t="s">
        <v>266</v>
      </c>
      <c s="5" r="D4" t="n">
        <v>0</v>
      </c>
    </row>
    <row r="5" spans="1:5">
      <c s="3" r="A5" t="s">
        <v>267</v>
      </c>
      <c s="4" r="D5" t="n">
        <v>504500</v>
      </c>
    </row>
    <row r="6" spans="1:5">
      <c s="3" r="A6" t="s">
        <v>238</v>
      </c>
    </row>
    <row r="7" spans="1:5">
      <c s="3" r="A7" t="s">
        <v>265</v>
      </c>
      <c s="4" r="C7" t="n">
        <v>2000000</v>
      </c>
    </row>
    <row r="8" spans="1:5">
      <c s="3" r="A8" t="s">
        <v>268</v>
      </c>
      <c s="4" r="C8" t="n">
        <v>500000</v>
      </c>
    </row>
    <row r="9" spans="1:5">
      <c s="3" r="A9" t="s">
        <v>269</v>
      </c>
      <c s="3" r="C9" t="s">
        <v>270</v>
      </c>
    </row>
    <row r="10" spans="1:5">
      <c s="3" r="A10" t="s">
        <v>266</v>
      </c>
      <c s="8" r="C10" t="n">
        <v>0.75</v>
      </c>
    </row>
    <row r="11" spans="1:5">
      <c s="3" r="A11" t="s">
        <v>271</v>
      </c>
      <c s="3" r="C11" t="s">
        <v>272</v>
      </c>
    </row>
    <row r="12" spans="1:5">
      <c s="3" r="A12" t="s">
        <v>273</v>
      </c>
      <c s="3" r="B12" t="s">
        <v>2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275</v>
      </c>
      <c s="2" r="B1" t="s">
        <v>1</v>
      </c>
    </row>
    <row r="2" spans="1:3">
      <c s="2" r="B2" t="s">
        <v>2</v>
      </c>
      <c s="2" r="C2" t="s">
        <v>31</v>
      </c>
    </row>
    <row r="3" spans="1:3">
      <c s="3" r="A3" t="s">
        <v>276</v>
      </c>
      <c s="5" r="B3" t="n">
        <v>530</v>
      </c>
      <c s="5" r="C3" t="n">
        <v>3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277</v>
      </c>
      <c s="2" r="B1" t="s">
        <v>1</v>
      </c>
    </row>
    <row r="2" spans="1:3">
      <c s="2" r="B2" t="s">
        <v>2</v>
      </c>
      <c s="2" r="C2" t="s">
        <v>31</v>
      </c>
    </row>
    <row r="3" spans="1:3">
      <c s="3" r="A3" t="s">
        <v>278</v>
      </c>
      <c s="5" r="B3" t="n">
        <v>150000</v>
      </c>
      <c s="5" r="C3" t="n">
        <v>150000</v>
      </c>
    </row>
    <row r="4" spans="1:3">
      <c s="3" r="A4" t="s">
        <v>279</v>
      </c>
      <c s="4" r="B4" t="n">
        <v>83334</v>
      </c>
      <c s="5" r="C4" t="n">
        <v>66666</v>
      </c>
    </row>
    <row r="5" spans="1:3">
      <c s="3" r="A5" t="s">
        <v>280</v>
      </c>
    </row>
    <row r="6" spans="1:3">
      <c s="3" r="A6" t="s">
        <v>278</v>
      </c>
      <c s="5" r="B6" t="n">
        <v>1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281</v>
      </c>
      <c s="2" r="B1" t="s">
        <v>262</v>
      </c>
      <c s="2" r="D1" t="s">
        <v>1</v>
      </c>
    </row>
    <row r="2" spans="1:5">
      <c s="2" r="B2" t="s">
        <v>263</v>
      </c>
      <c s="2" r="C2" t="s">
        <v>264</v>
      </c>
      <c s="2" r="D2" t="s">
        <v>2</v>
      </c>
      <c s="2" r="E2" t="s">
        <v>31</v>
      </c>
    </row>
    <row r="3" spans="1:5">
      <c s="3" r="A3" t="s">
        <v>265</v>
      </c>
      <c s="4" r="D3" t="n">
        <v>0</v>
      </c>
      <c s="4" r="E3" t="n">
        <v>2013500</v>
      </c>
    </row>
    <row r="4" spans="1:5">
      <c s="3" r="A4" t="s">
        <v>267</v>
      </c>
      <c s="4" r="D4" t="n">
        <v>504500</v>
      </c>
    </row>
    <row r="5" spans="1:5">
      <c s="3" r="A5" t="s">
        <v>66</v>
      </c>
      <c s="5" r="D5" t="n">
        <v>0</v>
      </c>
      <c s="5" r="E5" t="n">
        <v>562489</v>
      </c>
    </row>
    <row r="6" spans="1:5">
      <c s="3" r="A6" t="s">
        <v>282</v>
      </c>
      <c s="5" r="E6" t="n">
        <v>562489</v>
      </c>
    </row>
    <row r="7" spans="1:5">
      <c s="3" r="A7" t="s">
        <v>238</v>
      </c>
    </row>
    <row r="8" spans="1:5">
      <c s="3" r="A8" t="s">
        <v>265</v>
      </c>
      <c s="4" r="C8" t="n">
        <v>2000000</v>
      </c>
    </row>
    <row r="9" spans="1:5">
      <c s="3" r="A9" t="s">
        <v>273</v>
      </c>
      <c s="3" r="B9" t="s">
        <v>2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283</v>
      </c>
      <c s="2" r="B1" t="s">
        <v>1</v>
      </c>
    </row>
    <row r="2" spans="1:3">
      <c s="2" r="B2" t="s">
        <v>2</v>
      </c>
      <c s="2" r="C2" t="s">
        <v>31</v>
      </c>
    </row>
    <row r="3" spans="1:3">
      <c s="3" r="A3" t="s">
        <v>284</v>
      </c>
      <c s="4" r="B3" t="n">
        <v>0</v>
      </c>
      <c s="4" r="C3" t="n">
        <v>1100000</v>
      </c>
    </row>
    <row r="4" spans="1:3">
      <c s="3" r="A4" t="s">
        <v>285</v>
      </c>
      <c s="3" r="B4" t="s">
        <v>286</v>
      </c>
    </row>
    <row r="5" spans="1:3">
      <c s="3" r="A5" t="s">
        <v>287</v>
      </c>
      <c s="8" r="B5" t="n">
        <v>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8</v>
      </c>
      <c s="2" r="B1" t="s">
        <v>78</v>
      </c>
    </row>
    <row r="2" spans="1:2">
      <c s="3" r="A2" t="s">
        <v>248</v>
      </c>
      <c s="3" r="B2" t="s">
        <v>249</v>
      </c>
    </row>
    <row r="3" spans="1:2">
      <c s="3" r="A3" t="s">
        <v>250</v>
      </c>
      <c s="3" r="B3" t="s">
        <v>251</v>
      </c>
    </row>
    <row r="4" spans="1:2">
      <c s="3" r="A4" t="s">
        <v>252</v>
      </c>
      <c s="4" r="B4" t="n">
        <v>71429</v>
      </c>
    </row>
    <row r="5" spans="1:2">
      <c s="3" r="A5" t="s">
        <v>289</v>
      </c>
    </row>
    <row r="6" spans="1:2">
      <c s="3" r="A6" t="s">
        <v>259</v>
      </c>
      <c s="4" r="B6" t="n">
        <v>70000</v>
      </c>
    </row>
    <row r="7" spans="1:2">
      <c s="3" r="A7" t="s">
        <v>290</v>
      </c>
    </row>
    <row r="8" spans="1:2">
      <c s="3" r="A8" t="s">
        <v>259</v>
      </c>
      <c s="4" r="B8" t="n">
        <v>2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s="1" r="A1" t="s">
        <v>291</v>
      </c>
      <c s="2" r="B1" t="s">
        <v>292</v>
      </c>
    </row>
    <row r="2" spans="1:2">
      <c s="3" r="A2" t="s">
        <v>293</v>
      </c>
      <c s="5" r="B2" t="n">
        <v>580000</v>
      </c>
    </row>
    <row r="3" spans="1:2">
      <c s="3" r="A3" t="s">
        <v>294</v>
      </c>
      <c s="5" r="B3" t="n">
        <v>56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95</v>
      </c>
      <c s="2" r="B1" t="s">
        <v>2</v>
      </c>
      <c s="2" r="C1" t="s">
        <v>31</v>
      </c>
    </row>
    <row r="2" spans="1:3">
      <c s="3" r="A2" t="s">
        <v>296</v>
      </c>
      <c s="5" r="B2" t="n">
        <v>8632</v>
      </c>
      <c s="5" r="C2" t="n">
        <v>49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6"/>
  </cols>
  <sheetData>
    <row r="1" spans="1:4">
      <c s="1" r="A1" t="s">
        <v>297</v>
      </c>
      <c s="2" r="B1" t="s">
        <v>1</v>
      </c>
      <c s="2" r="D1" t="s">
        <v>298</v>
      </c>
    </row>
    <row r="2" spans="1:4">
      <c s="2" r="B2" t="s">
        <v>2</v>
      </c>
      <c s="2" r="C2" t="s">
        <v>31</v>
      </c>
      <c s="2" r="D2" t="s">
        <v>2</v>
      </c>
    </row>
    <row r="3" spans="1:4">
      <c s="3" r="A3" t="s">
        <v>299</v>
      </c>
      <c s="5" r="B3" t="n">
        <v>235788</v>
      </c>
    </row>
    <row r="4" spans="1:4">
      <c s="3" r="A4" t="s">
        <v>48</v>
      </c>
      <c s="4" r="B4" t="n">
        <v>1147259</v>
      </c>
      <c s="5" r="C4" t="n">
        <v>911471</v>
      </c>
      <c s="5" r="D4" t="n">
        <v>1147259</v>
      </c>
    </row>
    <row r="5" spans="1:4">
      <c s="3" r="A5" t="s">
        <v>300</v>
      </c>
      <c s="4" r="B5" t="n">
        <v>-1840711</v>
      </c>
      <c s="4" r="D5" t="n">
        <v>-1840711</v>
      </c>
    </row>
    <row r="6" spans="1:4">
      <c s="3" r="A6" t="s">
        <v>301</v>
      </c>
      <c s="5" r="B6" t="n">
        <v>0</v>
      </c>
      <c s="5" r="C6" t="n">
        <v>241</v>
      </c>
      <c s="5" r="D6" t="n">
        <v>386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s="1" r="A1" t="s">
        <v>302</v>
      </c>
      <c s="2" r="B1" t="s">
        <v>204</v>
      </c>
      <c s="2" r="C1" t="s">
        <v>2</v>
      </c>
      <c s="2" r="D1" t="s">
        <v>31</v>
      </c>
      <c s="2" r="E1" t="s">
        <v>303</v>
      </c>
      <c s="2" r="F1" t="s">
        <v>304</v>
      </c>
    </row>
    <row r="2" spans="1:6">
      <c s="3" r="A2" t="s">
        <v>41</v>
      </c>
      <c s="5" r="B2" t="n">
        <v>60500</v>
      </c>
      <c s="5" r="C2" t="n">
        <v>60500</v>
      </c>
      <c s="5" r="D2" t="n">
        <v>0</v>
      </c>
    </row>
    <row r="3" spans="1:6">
      <c s="3" r="A3" t="s">
        <v>105</v>
      </c>
      <c s="5" r="C3" t="n">
        <v>60500</v>
      </c>
      <c s="5" r="D3" t="n">
        <v>0</v>
      </c>
    </row>
    <row r="4" spans="1:6">
      <c s="3" r="A4" t="s">
        <v>208</v>
      </c>
      <c s="3" r="B4" t="s">
        <v>209</v>
      </c>
    </row>
    <row r="5" spans="1:6">
      <c s="3" r="A5" t="s">
        <v>58</v>
      </c>
      <c s="4" r="C5" t="n">
        <v>29768750</v>
      </c>
      <c s="4" r="D5" t="n">
        <v>29768750</v>
      </c>
    </row>
    <row r="6" spans="1:6">
      <c s="3" r="A6" t="s">
        <v>59</v>
      </c>
      <c s="4" r="C6" t="n">
        <v>29768750</v>
      </c>
      <c s="4" r="D6" t="n">
        <v>29768750</v>
      </c>
    </row>
    <row r="7" spans="1:6">
      <c s="3" r="A7" t="s">
        <v>305</v>
      </c>
      <c s="4" r="C7" t="n">
        <v>16323848</v>
      </c>
    </row>
    <row r="8" spans="1:6">
      <c s="3" r="A8" t="s">
        <v>306</v>
      </c>
    </row>
    <row r="9" spans="1:6">
      <c s="3" r="A9" t="s">
        <v>257</v>
      </c>
      <c s="4" r="E9" t="n">
        <v>37336</v>
      </c>
      <c s="4" r="F9" t="n">
        <v>37056</v>
      </c>
    </row>
    <row r="10" spans="1:6">
      <c s="3" r="A10" t="s">
        <v>307</v>
      </c>
    </row>
    <row r="11" spans="1:6">
      <c s="3" r="A11" t="s">
        <v>41</v>
      </c>
      <c s="5" r="B11" t="n">
        <v>60500</v>
      </c>
    </row>
    <row r="12" spans="1:6">
      <c s="3" r="A12" t="s">
        <v>105</v>
      </c>
      <c s="4" r="B12" t="n">
        <v>50000</v>
      </c>
    </row>
    <row r="13" spans="1:6">
      <c s="3" r="A13" t="s">
        <v>308</v>
      </c>
      <c s="4" r="B13" t="n">
        <v>5000</v>
      </c>
    </row>
    <row r="14" spans="1:6">
      <c s="3" r="A14" t="s">
        <v>309</v>
      </c>
      <c s="5" r="B14" t="n">
        <v>5500</v>
      </c>
    </row>
    <row r="15" spans="1:6">
      <c s="3" r="A15" t="s">
        <v>208</v>
      </c>
      <c s="3" r="B15" t="s">
        <v>2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60</v>
      </c>
      <c s="2" r="B1" t="s">
        <v>1</v>
      </c>
    </row>
    <row r="2" spans="1:3">
      <c s="2" r="B2" t="s">
        <v>2</v>
      </c>
      <c s="2" r="C2" t="s">
        <v>31</v>
      </c>
    </row>
    <row r="3" spans="1:3">
      <c s="3" r="A3" t="s">
        <v>61</v>
      </c>
      <c s="5" r="B3" t="n">
        <v>0</v>
      </c>
      <c s="5" r="C3" t="n">
        <v>241</v>
      </c>
    </row>
    <row r="4" spans="1:3">
      <c s="6" r="A4" t="s">
        <v>62</v>
      </c>
    </row>
    <row r="5" spans="1:3">
      <c s="3" r="A5" t="s">
        <v>63</v>
      </c>
      <c s="4" r="B5" t="n">
        <v>60191</v>
      </c>
      <c s="4" r="C5" t="n">
        <v>38936</v>
      </c>
    </row>
    <row r="6" spans="1:3">
      <c s="3" r="A6" t="s">
        <v>64</v>
      </c>
      <c s="4" r="B6" t="n">
        <v>83864</v>
      </c>
      <c s="4" r="C6" t="n">
        <v>66978</v>
      </c>
    </row>
    <row r="7" spans="1:3">
      <c s="3" r="A7" t="s">
        <v>65</v>
      </c>
      <c s="4" r="B7" t="n">
        <v>77601</v>
      </c>
      <c s="4" r="C7" t="n">
        <v>78529</v>
      </c>
    </row>
    <row r="8" spans="1:3">
      <c s="3" r="A8" t="s">
        <v>66</v>
      </c>
      <c s="4" r="B8" t="n">
        <v>0</v>
      </c>
      <c s="4" r="C8" t="n">
        <v>562489</v>
      </c>
    </row>
    <row r="9" spans="1:3">
      <c s="3" r="A9" t="s">
        <v>67</v>
      </c>
      <c s="4" r="B9" t="n">
        <v>15534</v>
      </c>
      <c s="4" r="C9" t="n">
        <v>12023</v>
      </c>
    </row>
    <row r="10" spans="1:3">
      <c s="3" r="A10" t="s">
        <v>68</v>
      </c>
      <c s="4" r="B10" t="n">
        <v>111727</v>
      </c>
      <c s="4" r="C10" t="n">
        <v>48023</v>
      </c>
    </row>
    <row r="11" spans="1:3">
      <c s="3" r="A11" t="s">
        <v>69</v>
      </c>
      <c s="4" r="B11" t="n">
        <v>348917</v>
      </c>
      <c s="4" r="C11" t="n">
        <v>806978</v>
      </c>
    </row>
    <row r="12" spans="1:3">
      <c s="3" r="A12" t="s">
        <v>70</v>
      </c>
      <c s="4" r="B12" t="n">
        <v>113129</v>
      </c>
      <c s="4" r="C12" t="n">
        <v>0</v>
      </c>
    </row>
    <row r="13" spans="1:3">
      <c s="3" r="A13" t="s">
        <v>71</v>
      </c>
      <c s="5" r="B13" t="n">
        <v>-235788</v>
      </c>
      <c s="5" r="C13" t="n">
        <v>-806737</v>
      </c>
    </row>
    <row r="14" spans="1:3">
      <c s="3" r="A14" t="s">
        <v>72</v>
      </c>
      <c s="8" r="B14" t="n">
        <v>-0.08</v>
      </c>
      <c s="7" r="C14" t="n">
        <v>-0.027</v>
      </c>
    </row>
    <row r="15" spans="1:3">
      <c s="3" r="A15" t="s">
        <v>73</v>
      </c>
      <c s="4" r="B15" t="n">
        <v>29768750</v>
      </c>
      <c s="4" r="C15" t="n">
        <v>29746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0</v>
      </c>
      <c s="2" r="B1" t="s">
        <v>1</v>
      </c>
    </row>
    <row r="2" spans="1:3">
      <c s="2" r="B2" t="s">
        <v>2</v>
      </c>
      <c s="2" r="C2" t="s">
        <v>31</v>
      </c>
    </row>
    <row r="3" spans="1:3">
      <c s="3" r="A3" t="s">
        <v>311</v>
      </c>
      <c s="5" r="B3" t="n">
        <v>-235788</v>
      </c>
      <c s="5" r="C3" t="n">
        <v>-806737</v>
      </c>
    </row>
    <row r="4" spans="1:3">
      <c s="3" r="A4" t="s">
        <v>312</v>
      </c>
      <c s="4" r="B4" t="n">
        <v>29768750</v>
      </c>
      <c s="4" r="C4" t="n">
        <v>29746147</v>
      </c>
    </row>
    <row r="5" spans="1:3">
      <c s="3" r="A5" t="s">
        <v>313</v>
      </c>
      <c s="4" r="B5" t="n">
        <v>0</v>
      </c>
      <c s="4" r="C5" t="n">
        <v>0</v>
      </c>
    </row>
    <row r="6" spans="1:3">
      <c s="3" r="A6" t="s">
        <v>314</v>
      </c>
      <c s="4" r="B6" t="n">
        <v>0</v>
      </c>
      <c s="4" r="C6" t="n">
        <v>0</v>
      </c>
    </row>
    <row r="7" spans="1:3">
      <c s="3" r="A7" t="s">
        <v>315</v>
      </c>
      <c s="4" r="B7" t="n">
        <v>29768750</v>
      </c>
      <c s="4" r="C7" t="n">
        <v>29746147</v>
      </c>
    </row>
    <row r="8" spans="1:3">
      <c s="3" r="A8" t="s">
        <v>316</v>
      </c>
      <c s="8" r="B8" t="n">
        <v>-0.08</v>
      </c>
      <c s="7" r="C8" t="n">
        <v>-0.0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17</v>
      </c>
      <c s="2" r="B1" t="s">
        <v>1</v>
      </c>
    </row>
    <row r="2" spans="1:3">
      <c s="2" r="B2" t="s">
        <v>2</v>
      </c>
      <c s="2" r="C2" t="s">
        <v>31</v>
      </c>
    </row>
    <row r="3" spans="1:3">
      <c s="3" r="A3" t="s">
        <v>318</v>
      </c>
      <c s="5" r="B3" t="n">
        <v>0</v>
      </c>
    </row>
    <row r="4" spans="1:3">
      <c s="3" r="A4" t="s">
        <v>42</v>
      </c>
      <c s="4" r="B4" t="n">
        <v>1881593</v>
      </c>
    </row>
    <row r="5" spans="1:3">
      <c s="3" r="A5" t="s">
        <v>319</v>
      </c>
      <c s="4" r="B5" t="n">
        <v>-113129</v>
      </c>
      <c s="5" r="C5" t="n">
        <v>0</v>
      </c>
    </row>
    <row r="6" spans="1:3">
      <c s="3" r="A6" t="s">
        <v>320</v>
      </c>
      <c s="5" r="B6" t="n">
        <v>1768464</v>
      </c>
      <c s="5" r="C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1</v>
      </c>
      <c s="2" r="B1" t="s">
        <v>2</v>
      </c>
      <c s="2" r="C1" t="s">
        <v>31</v>
      </c>
    </row>
    <row r="2" spans="1:3">
      <c s="3" r="A2" t="s">
        <v>234</v>
      </c>
      <c s="4" r="B2" t="n">
        <v>17550000</v>
      </c>
    </row>
    <row r="3" spans="1:3">
      <c s="3" r="A3" t="s">
        <v>322</v>
      </c>
      <c s="4" r="B3" t="n">
        <v>12218750</v>
      </c>
    </row>
    <row r="4" spans="1:3">
      <c s="3" r="A4" t="s">
        <v>59</v>
      </c>
      <c s="4" r="B4" t="n">
        <v>29768750</v>
      </c>
      <c s="4" r="C4" t="n">
        <v>297687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23</v>
      </c>
      <c s="2" r="B1" t="s">
        <v>2</v>
      </c>
      <c s="2" r="C1" t="s">
        <v>31</v>
      </c>
    </row>
    <row r="2" spans="1:3">
      <c s="3" r="A2" t="s">
        <v>324</v>
      </c>
      <c s="5" r="B2" t="n">
        <v>2079</v>
      </c>
      <c s="5" r="C2" t="n">
        <v>2079</v>
      </c>
    </row>
    <row r="3" spans="1:3">
      <c s="3" r="A3" t="s">
        <v>325</v>
      </c>
      <c s="4" r="B3" t="n">
        <v>842</v>
      </c>
      <c s="4" r="C3" t="n">
        <v>312</v>
      </c>
    </row>
    <row r="4" spans="1:3">
      <c s="3" r="A4" t="s">
        <v>36</v>
      </c>
      <c s="5" r="B4" t="n">
        <v>1237</v>
      </c>
      <c s="5" r="C4" t="n">
        <v>17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26</v>
      </c>
      <c s="2" r="B1" t="s">
        <v>2</v>
      </c>
      <c s="2" r="C1" t="s">
        <v>31</v>
      </c>
    </row>
    <row r="2" spans="1:3">
      <c s="3" r="A2" t="s">
        <v>278</v>
      </c>
      <c s="5" r="B2" t="n">
        <v>150000</v>
      </c>
      <c s="5" r="C2" t="n">
        <v>150000</v>
      </c>
    </row>
    <row r="3" spans="1:3">
      <c s="3" r="A3" t="s">
        <v>327</v>
      </c>
      <c s="4" r="B3" t="n">
        <v>150000</v>
      </c>
      <c s="4" r="C3" t="n">
        <v>66666</v>
      </c>
    </row>
    <row r="4" spans="1:3">
      <c s="3" r="A4" t="s">
        <v>328</v>
      </c>
      <c s="5" r="B4" t="n">
        <v>0</v>
      </c>
      <c s="5" r="C4" t="n">
        <v>833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329</v>
      </c>
      <c s="2" r="B1" t="s">
        <v>1</v>
      </c>
    </row>
    <row r="2" spans="1:3">
      <c s="2" r="B2" t="s">
        <v>2</v>
      </c>
      <c s="2" r="C2" t="s">
        <v>31</v>
      </c>
    </row>
    <row r="3" spans="1:3">
      <c s="3" r="A3" t="s">
        <v>330</v>
      </c>
      <c s="8" r="B3" t="n">
        <v>0.75</v>
      </c>
      <c s="8" r="C3" t="n">
        <v>0.75</v>
      </c>
    </row>
    <row r="4" spans="1:3">
      <c s="3" r="A4" t="s">
        <v>331</v>
      </c>
      <c s="4" r="B4" t="n">
        <v>2013500</v>
      </c>
      <c s="4" r="C4" t="n">
        <v>2013500</v>
      </c>
    </row>
    <row r="5" spans="1:3">
      <c s="3" r="A5" t="s">
        <v>332</v>
      </c>
      <c s="3" r="B5" t="s">
        <v>333</v>
      </c>
    </row>
    <row r="6" spans="1:3">
      <c s="3" r="A6" t="s">
        <v>334</v>
      </c>
      <c s="4" r="B6" t="n">
        <v>504500</v>
      </c>
    </row>
    <row r="7" spans="1:3">
      <c s="3" r="A7" t="s">
        <v>335</v>
      </c>
      <c s="8" r="B7" t="n">
        <v>0.75</v>
      </c>
    </row>
    <row r="8" spans="1:3">
      <c s="3" r="A8" t="s">
        <v>336</v>
      </c>
    </row>
    <row r="9" spans="1:3">
      <c s="3" r="A9" t="s">
        <v>330</v>
      </c>
      <c s="8" r="B9" t="n">
        <v>0.75</v>
      </c>
    </row>
    <row r="10" spans="1:3">
      <c s="3" r="A10" t="s">
        <v>331</v>
      </c>
      <c s="4" r="B10" t="n">
        <v>2013500</v>
      </c>
    </row>
    <row r="11" spans="1:3">
      <c s="3" r="A11" t="s">
        <v>332</v>
      </c>
      <c s="3" r="B11" t="s">
        <v>333</v>
      </c>
    </row>
    <row r="12" spans="1:3">
      <c s="3" r="A12" t="s">
        <v>334</v>
      </c>
      <c s="4" r="B12" t="n">
        <v>504500</v>
      </c>
    </row>
    <row r="13" spans="1:3">
      <c s="3" r="A13" t="s">
        <v>335</v>
      </c>
      <c s="8" r="B13" t="n">
        <v>0.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7</v>
      </c>
      <c s="2" r="B1" t="s">
        <v>1</v>
      </c>
    </row>
    <row r="2" spans="1:3">
      <c s="2" r="B2" t="s">
        <v>2</v>
      </c>
      <c s="2" r="C2" t="s">
        <v>31</v>
      </c>
    </row>
    <row r="3" spans="1:3">
      <c s="3" r="A3" t="s">
        <v>338</v>
      </c>
      <c s="4" r="B3" t="n">
        <v>2013500</v>
      </c>
    </row>
    <row r="4" spans="1:3">
      <c s="3" r="A4" t="s">
        <v>339</v>
      </c>
      <c s="8" r="B4" t="n">
        <v>0.75</v>
      </c>
    </row>
    <row r="5" spans="1:3">
      <c s="3" r="A5" t="s">
        <v>265</v>
      </c>
      <c s="4" r="B5" t="n">
        <v>0</v>
      </c>
      <c s="4" r="C5" t="n">
        <v>2013500</v>
      </c>
    </row>
    <row r="6" spans="1:3">
      <c s="3" r="A6" t="s">
        <v>266</v>
      </c>
      <c s="5" r="B6" t="n">
        <v>0</v>
      </c>
    </row>
    <row r="7" spans="1:3">
      <c s="3" r="A7" t="s">
        <v>340</v>
      </c>
      <c s="4" r="B7" t="n">
        <v>0</v>
      </c>
    </row>
    <row r="8" spans="1:3">
      <c s="3" r="A8" t="s">
        <v>341</v>
      </c>
      <c s="5" r="B8" t="n">
        <v>0</v>
      </c>
    </row>
    <row r="9" spans="1:3">
      <c s="3" r="A9" t="s">
        <v>342</v>
      </c>
      <c s="4" r="B9" t="n">
        <v>0</v>
      </c>
    </row>
    <row r="10" spans="1:3">
      <c s="3" r="A10" t="s">
        <v>343</v>
      </c>
      <c s="5" r="B10" t="n">
        <v>0</v>
      </c>
    </row>
    <row r="11" spans="1:3">
      <c s="3" r="A11" t="s">
        <v>344</v>
      </c>
      <c s="4" r="B11" t="n">
        <v>2013500</v>
      </c>
      <c s="4" r="C11" t="n">
        <v>2013500</v>
      </c>
    </row>
    <row r="12" spans="1:3">
      <c s="3" r="A12" t="s">
        <v>345</v>
      </c>
      <c s="8" r="B12" t="n">
        <v>0.75</v>
      </c>
      <c s="8" r="C12" t="n">
        <v>0.75</v>
      </c>
    </row>
    <row r="13" spans="1:3">
      <c s="3" r="A13" t="s">
        <v>346</v>
      </c>
      <c s="4" r="B13" t="n">
        <v>1509000</v>
      </c>
    </row>
    <row r="14" spans="1:3">
      <c s="3" r="A14" t="s">
        <v>267</v>
      </c>
      <c s="4" r="B14" t="n">
        <v>504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7</v>
      </c>
      <c s="2" r="B1" t="s">
        <v>1</v>
      </c>
    </row>
    <row r="2" spans="1:3">
      <c s="2" r="B2" t="s">
        <v>2</v>
      </c>
      <c s="2" r="C2" t="s">
        <v>31</v>
      </c>
    </row>
    <row r="3" spans="1:3">
      <c s="3" r="A3" t="s">
        <v>348</v>
      </c>
      <c s="5" r="B3" t="n">
        <v>1</v>
      </c>
      <c s="5" r="C3" t="n">
        <v>1</v>
      </c>
    </row>
    <row r="4" spans="1:3">
      <c s="3" r="A4" t="s">
        <v>349</v>
      </c>
      <c s="4" r="B4" t="n">
        <v>1100000</v>
      </c>
      <c s="4" r="C4" t="n">
        <v>1100000</v>
      </c>
    </row>
    <row r="5" spans="1:3">
      <c s="3" r="A5" t="s">
        <v>350</v>
      </c>
    </row>
    <row r="6" spans="1:3">
      <c s="3" r="A6" t="s">
        <v>351</v>
      </c>
      <c s="4" r="B6" t="n">
        <v>1100000</v>
      </c>
    </row>
    <row r="7" spans="1:3">
      <c s="3" r="A7" t="s">
        <v>352</v>
      </c>
      <c s="5" r="B7" t="n">
        <v>1</v>
      </c>
    </row>
    <row r="8" spans="1:3">
      <c s="3" r="A8" t="s">
        <v>353</v>
      </c>
    </row>
    <row r="9" spans="1:3">
      <c s="3" r="A9" t="s">
        <v>348</v>
      </c>
      <c s="5" r="B9" t="n">
        <v>1</v>
      </c>
    </row>
    <row r="10" spans="1:3">
      <c s="3" r="A10" t="s">
        <v>349</v>
      </c>
      <c s="4" r="B10" t="n">
        <v>1100000</v>
      </c>
    </row>
    <row r="11" spans="1:3">
      <c s="3" r="A11" t="s">
        <v>350</v>
      </c>
    </row>
    <row r="12" spans="1:3">
      <c s="3" r="A12" t="s">
        <v>351</v>
      </c>
      <c s="4" r="B12" t="n">
        <v>1100000</v>
      </c>
    </row>
    <row r="13" spans="1:3">
      <c s="3" r="A13" t="s">
        <v>352</v>
      </c>
      <c s="5" r="B13"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4</v>
      </c>
      <c s="2" r="B1" t="s">
        <v>1</v>
      </c>
    </row>
    <row r="2" spans="1:3">
      <c s="2" r="B2" t="s">
        <v>2</v>
      </c>
      <c s="2" r="C2" t="s">
        <v>31</v>
      </c>
    </row>
    <row r="3" spans="1:3">
      <c s="3" r="A3" t="s">
        <v>355</v>
      </c>
      <c s="4" r="B3" t="n">
        <v>1100000</v>
      </c>
    </row>
    <row r="4" spans="1:3">
      <c s="3" r="A4" t="s">
        <v>356</v>
      </c>
      <c s="5" r="B4" t="n">
        <v>1</v>
      </c>
    </row>
    <row r="5" spans="1:3">
      <c s="3" r="A5" t="s">
        <v>284</v>
      </c>
      <c s="4" r="B5" t="n">
        <v>0</v>
      </c>
      <c s="4" r="C5" t="n">
        <v>1100000</v>
      </c>
    </row>
    <row r="6" spans="1:3">
      <c s="3" r="A6" t="s">
        <v>357</v>
      </c>
      <c s="5" r="B6" t="n">
        <v>0</v>
      </c>
    </row>
    <row r="7" spans="1:3">
      <c s="3" r="A7" t="s">
        <v>358</v>
      </c>
      <c s="4" r="B7" t="n">
        <v>0</v>
      </c>
    </row>
    <row r="8" spans="1:3">
      <c s="3" r="A8" t="s">
        <v>359</v>
      </c>
      <c s="5" r="B8" t="n">
        <v>0</v>
      </c>
    </row>
    <row r="9" spans="1:3">
      <c s="3" r="A9" t="s">
        <v>360</v>
      </c>
      <c s="4" r="B9" t="n">
        <v>0</v>
      </c>
    </row>
    <row r="10" spans="1:3">
      <c s="3" r="A10" t="s">
        <v>361</v>
      </c>
      <c s="5" r="B10" t="n">
        <v>0</v>
      </c>
    </row>
    <row r="11" spans="1:3">
      <c s="3" r="A11" t="s">
        <v>362</v>
      </c>
      <c s="4" r="B11" t="n">
        <v>1100000</v>
      </c>
      <c s="4" r="C11" t="n">
        <v>1100000</v>
      </c>
    </row>
    <row r="12" spans="1:3">
      <c s="3" r="A12" t="s">
        <v>363</v>
      </c>
      <c s="5" r="B12" t="n">
        <v>1</v>
      </c>
      <c s="5" r="C12"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s="1" r="A1" t="s">
        <v>364</v>
      </c>
      <c s="2" r="B1" t="s">
        <v>78</v>
      </c>
    </row>
    <row r="2" spans="1:2">
      <c s="3" r="A2" t="s">
        <v>365</v>
      </c>
      <c s="8" r="B2" t="n">
        <v>1.24</v>
      </c>
    </row>
    <row r="3" spans="1:2">
      <c s="3" r="A3" t="s">
        <v>366</v>
      </c>
      <c s="3" r="B3" t="s">
        <v>367</v>
      </c>
    </row>
    <row r="4" spans="1:2">
      <c s="3" r="A4" t="s">
        <v>368</v>
      </c>
      <c s="3" r="B4" t="s">
        <v>369</v>
      </c>
    </row>
    <row r="5" spans="1:2">
      <c s="3" r="A5" t="s">
        <v>370</v>
      </c>
      <c s="3" r="B5" t="s">
        <v>371</v>
      </c>
    </row>
    <row r="6" spans="1:2">
      <c s="3" r="A6" t="s">
        <v>372</v>
      </c>
      <c s="3" r="B6" t="s">
        <v>3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23"/>
    <col customWidth="1" max="3" min="3" width="36"/>
    <col customWidth="1" max="4" min="4" width="17"/>
    <col customWidth="1" max="5" min="5" width="12"/>
  </cols>
  <sheetData>
    <row r="1" spans="1:5">
      <c s="1" r="A1" t="s">
        <v>74</v>
      </c>
      <c s="2" r="B1" t="s">
        <v>75</v>
      </c>
      <c s="2" r="C1" t="s">
        <v>76</v>
      </c>
      <c s="2" r="D1" t="s">
        <v>77</v>
      </c>
      <c s="2" r="E1" t="s">
        <v>78</v>
      </c>
    </row>
    <row r="2" spans="1:5">
      <c s="3" r="A2" t="s">
        <v>79</v>
      </c>
      <c s="5" r="B2" t="n">
        <v>29219</v>
      </c>
      <c s="5" r="C2" t="n">
        <v>47670</v>
      </c>
      <c s="5" r="D2" t="n">
        <v>-104734</v>
      </c>
      <c s="5" r="E2" t="n">
        <v>-27845</v>
      </c>
    </row>
    <row r="3" spans="1:5">
      <c s="3" r="A3" t="s">
        <v>80</v>
      </c>
      <c s="4" r="B3" t="n">
        <v>29218750</v>
      </c>
    </row>
    <row r="4" spans="1:5">
      <c s="3" r="A4" t="s">
        <v>81</v>
      </c>
      <c s="5" r="B4" t="n">
        <v>50</v>
      </c>
      <c s="4" r="C4" t="n">
        <v>549450</v>
      </c>
      <c s="4" r="E4" t="n">
        <v>550000</v>
      </c>
    </row>
    <row r="5" spans="1:5">
      <c s="3" r="A5" t="s">
        <v>82</v>
      </c>
      <c s="4" r="B5" t="n">
        <v>550000</v>
      </c>
    </row>
    <row r="6" spans="1:5">
      <c s="3" r="A6" t="s">
        <v>83</v>
      </c>
      <c s="4" r="C6" t="n">
        <v>562489</v>
      </c>
      <c s="4" r="E6" t="n">
        <v>562489</v>
      </c>
    </row>
    <row r="7" spans="1:5">
      <c s="3" r="A7" t="s">
        <v>84</v>
      </c>
      <c s="4" r="D7" t="n">
        <v>-806737</v>
      </c>
      <c s="4" r="E7" t="n">
        <v>-806737</v>
      </c>
    </row>
    <row r="8" spans="1:5">
      <c s="3" r="A8" t="s">
        <v>85</v>
      </c>
      <c s="5" r="B8" t="n">
        <v>29769</v>
      </c>
      <c s="4" r="C8" t="n">
        <v>1159609</v>
      </c>
      <c s="4" r="D8" t="n">
        <v>-911471</v>
      </c>
      <c s="4" r="E8" t="n">
        <v>277907</v>
      </c>
    </row>
    <row r="9" spans="1:5">
      <c s="3" r="A9" t="s">
        <v>86</v>
      </c>
      <c s="4" r="B9" t="n">
        <v>29768750</v>
      </c>
    </row>
    <row r="10" spans="1:5">
      <c s="3" r="A10" t="s">
        <v>42</v>
      </c>
      <c s="4" r="C10" t="n">
        <v>-1881593</v>
      </c>
    </row>
    <row r="11" spans="1:5">
      <c s="3" r="A11" t="s">
        <v>84</v>
      </c>
      <c s="4" r="D11" t="n">
        <v>-235788</v>
      </c>
      <c s="4" r="E11" t="n">
        <v>-235788</v>
      </c>
    </row>
    <row r="12" spans="1:5">
      <c s="3" r="A12" t="s">
        <v>87</v>
      </c>
      <c s="5" r="B12" t="n">
        <v>29769</v>
      </c>
      <c s="5" r="C12" t="n">
        <v>-721984</v>
      </c>
      <c s="5" r="D12" t="n">
        <v>-1147259</v>
      </c>
      <c s="5" r="E12" t="n">
        <v>-1839474</v>
      </c>
    </row>
    <row r="13" spans="1:5">
      <c s="3" r="A13" t="s">
        <v>88</v>
      </c>
      <c s="4" r="B13" t="n">
        <v>29768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89</v>
      </c>
      <c s="2" r="B1" t="s">
        <v>1</v>
      </c>
    </row>
    <row r="2" spans="1:3">
      <c s="2" r="B2" t="s">
        <v>2</v>
      </c>
      <c s="2" r="C2" t="s">
        <v>31</v>
      </c>
    </row>
    <row r="3" spans="1:3">
      <c s="6" r="A3" t="s">
        <v>90</v>
      </c>
    </row>
    <row r="4" spans="1:3">
      <c s="3" r="A4" t="s">
        <v>91</v>
      </c>
      <c s="5" r="B4" t="n">
        <v>-235788</v>
      </c>
      <c s="5" r="C4" t="n">
        <v>-806737</v>
      </c>
    </row>
    <row r="5" spans="1:3">
      <c s="6" r="A5" t="s">
        <v>92</v>
      </c>
    </row>
    <row r="6" spans="1:3">
      <c s="3" r="A6" t="s">
        <v>93</v>
      </c>
      <c s="4" r="B6" t="n">
        <v>83864</v>
      </c>
      <c s="4" r="C6" t="n">
        <v>66978</v>
      </c>
    </row>
    <row r="7" spans="1:3">
      <c s="3" r="A7" t="s">
        <v>94</v>
      </c>
      <c s="4" r="B7" t="n">
        <v>0</v>
      </c>
      <c s="4" r="C7" t="n">
        <v>0</v>
      </c>
    </row>
    <row r="8" spans="1:3">
      <c s="3" r="A8" t="s">
        <v>66</v>
      </c>
      <c s="4" r="B8" t="n">
        <v>0</v>
      </c>
      <c s="4" r="C8" t="n">
        <v>562489</v>
      </c>
    </row>
    <row r="9" spans="1:3">
      <c s="3" r="A9" t="s">
        <v>95</v>
      </c>
      <c s="4" r="B9" t="n">
        <v>-113129</v>
      </c>
      <c s="4" r="C9" t="n">
        <v>0</v>
      </c>
    </row>
    <row r="10" spans="1:3">
      <c s="6" r="A10" t="s">
        <v>96</v>
      </c>
    </row>
    <row r="11" spans="1:3">
      <c s="3" r="A11" t="s">
        <v>97</v>
      </c>
      <c s="4" r="B11" t="n">
        <v>5799</v>
      </c>
      <c s="4" r="C11" t="n">
        <v>-14850</v>
      </c>
    </row>
    <row r="12" spans="1:3">
      <c s="3" r="A12" t="s">
        <v>98</v>
      </c>
      <c s="4" r="B12" t="n">
        <v>-259254</v>
      </c>
      <c s="4" r="C12" t="n">
        <v>-192120</v>
      </c>
    </row>
    <row r="13" spans="1:3">
      <c s="6" r="A13" t="s">
        <v>99</v>
      </c>
    </row>
    <row r="14" spans="1:3">
      <c s="3" r="A14" t="s">
        <v>100</v>
      </c>
      <c s="4" r="B14" t="n">
        <v>0</v>
      </c>
      <c s="4" r="C14" t="n">
        <v>-150000</v>
      </c>
    </row>
    <row r="15" spans="1:3">
      <c s="3" r="A15" t="s">
        <v>101</v>
      </c>
      <c s="4" r="B15" t="n">
        <v>0</v>
      </c>
      <c s="4" r="C15" t="n">
        <v>-2079</v>
      </c>
    </row>
    <row r="16" spans="1:3">
      <c s="3" r="A16" t="s">
        <v>102</v>
      </c>
      <c s="4" r="B16" t="n">
        <v>0</v>
      </c>
      <c s="4" r="C16" t="n">
        <v>-152079</v>
      </c>
    </row>
    <row r="17" spans="1:3">
      <c s="6" r="A17" t="s">
        <v>103</v>
      </c>
    </row>
    <row r="18" spans="1:3">
      <c s="3" r="A18" t="s">
        <v>104</v>
      </c>
      <c s="4" r="B18" t="n">
        <v>3711</v>
      </c>
      <c s="4" r="C18" t="n">
        <v>4271</v>
      </c>
    </row>
    <row r="19" spans="1:3">
      <c s="3" r="A19" t="s">
        <v>105</v>
      </c>
      <c s="4" r="B19" t="n">
        <v>60500</v>
      </c>
      <c s="4" r="C19" t="n">
        <v>0</v>
      </c>
    </row>
    <row r="20" spans="1:3">
      <c s="3" r="A20" t="s">
        <v>106</v>
      </c>
      <c s="4" r="B20" t="n">
        <v>0</v>
      </c>
      <c s="4" r="C20" t="n">
        <v>550000</v>
      </c>
    </row>
    <row r="21" spans="1:3">
      <c s="3" r="A21" t="s">
        <v>107</v>
      </c>
      <c s="4" r="B21" t="n">
        <v>64211</v>
      </c>
      <c s="4" r="C21" t="n">
        <v>554271</v>
      </c>
    </row>
    <row r="22" spans="1:3">
      <c s="3" r="A22" t="s">
        <v>108</v>
      </c>
      <c s="4" r="B22" t="n">
        <v>-195043</v>
      </c>
      <c s="4" r="C22" t="n">
        <v>210072</v>
      </c>
    </row>
    <row r="23" spans="1:3">
      <c s="3" r="A23" t="s">
        <v>109</v>
      </c>
      <c s="4" r="B23" t="n">
        <v>210099</v>
      </c>
      <c s="4" r="C23" t="n">
        <v>27</v>
      </c>
    </row>
    <row r="24" spans="1:3">
      <c s="3" r="A24" t="s">
        <v>110</v>
      </c>
      <c s="4" r="B24" t="n">
        <v>15056</v>
      </c>
      <c s="4" r="C24" t="n">
        <v>210099</v>
      </c>
    </row>
    <row r="25" spans="1:3">
      <c s="6" r="A25" t="s">
        <v>111</v>
      </c>
    </row>
    <row r="26" spans="1:3">
      <c s="3" r="A26" t="s">
        <v>112</v>
      </c>
      <c s="4" r="B26" t="n">
        <v>0</v>
      </c>
      <c s="4" r="C26" t="n">
        <v>0</v>
      </c>
    </row>
    <row r="27" spans="1:3">
      <c s="3" r="A27" t="s">
        <v>113</v>
      </c>
      <c s="5" r="B27" t="n">
        <v>0</v>
      </c>
      <c s="5" r="C2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114</v>
      </c>
      <c s="2" r="B1" t="s">
        <v>1</v>
      </c>
    </row>
    <row r="2" spans="1:2">
      <c s="2" r="B2" t="s">
        <v>2</v>
      </c>
    </row>
    <row r="3" spans="1:2">
      <c s="3" r="A3" t="s">
        <v>115</v>
      </c>
      <c s="3" r="B3"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17</v>
      </c>
      <c s="2" r="B1" t="s">
        <v>1</v>
      </c>
    </row>
    <row r="2" spans="1:2">
      <c s="2" r="B2" t="s">
        <v>2</v>
      </c>
    </row>
    <row r="3" spans="1:2">
      <c s="3" r="A3" t="s">
        <v>118</v>
      </c>
      <c s="3" r="B3"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20</v>
      </c>
      <c s="2" r="B1" t="s">
        <v>1</v>
      </c>
    </row>
    <row r="2" spans="1:2">
      <c s="2" r="B2" t="s">
        <v>2</v>
      </c>
    </row>
    <row r="3" spans="1:2">
      <c s="3" r="A3" t="s">
        <v>121</v>
      </c>
      <c s="3" r="B3"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s)</vt:lpstr>
      <vt:lpstr>Statements of Operations</vt:lpstr>
      <vt:lpstr>Statements of Changes in Stockh</vt:lpstr>
      <vt:lpstr>Statements of Cash Flows</vt:lpstr>
      <vt:lpstr>ORGANIZATION AND DESCRIPTION OF</vt:lpstr>
      <vt:lpstr>SUMMARY OF SIGNIFICANT ACCOUNTI</vt:lpstr>
      <vt:lpstr>CAPITAL STOCK</vt:lpstr>
      <vt:lpstr>EMPLOYMENT AGREEMENT</vt:lpstr>
      <vt:lpstr>PROPERTY AND EQUIPMENT</vt:lpstr>
      <vt:lpstr>INTANGIBLE ASSET</vt:lpstr>
      <vt:lpstr>OPTIONS</vt:lpstr>
      <vt:lpstr>WARRANTS</vt:lpstr>
      <vt:lpstr>DERIVATIVE LIABILITY</vt:lpstr>
      <vt:lpstr>INCOME TAXES</vt:lpstr>
      <vt:lpstr>DUE TO RELATED PARTY</vt:lpstr>
      <vt:lpstr>GOING CONCERN AND LIQUIDITY CON</vt:lpstr>
      <vt:lpstr>SUBSEQUENT EVENTS</vt:lpstr>
      <vt:lpstr>Summary of Significant Accoun20</vt:lpstr>
      <vt:lpstr>SUMMARY OF SIGNIFICANT ACCOUN21</vt:lpstr>
      <vt:lpstr>CAPITAL STOCK (Tables)</vt:lpstr>
      <vt:lpstr>PROPERTY AND EQUIPMENT (Tables)</vt:lpstr>
      <vt:lpstr>INTANGIBLE ASSET (Tables)</vt:lpstr>
      <vt:lpstr>OPTIONS (Tables)</vt:lpstr>
      <vt:lpstr>WARRANTS (Tables)</vt:lpstr>
      <vt:lpstr>DERIVATIVE LIABILITY (Tables)</vt:lpstr>
      <vt:lpstr>SUMMARY OF SIGNIFICANT ACCOUN28</vt:lpstr>
      <vt:lpstr>CAPITAL STOCK (Narrative) (Deta</vt:lpstr>
      <vt:lpstr>EMPLOYMENT AGREEMENT (Narrative</vt:lpstr>
      <vt:lpstr>PROPERTY AND EQUIPMENT (Narrati</vt:lpstr>
      <vt:lpstr>INTANGIBLE ASSET (Narrative) (D</vt:lpstr>
      <vt:lpstr>OPTIONS (Narrative) (Details)</vt:lpstr>
      <vt:lpstr>WARRANTS (Narrative) (Details)</vt:lpstr>
      <vt:lpstr>DERIVATIVE LIABILITY (Narrative</vt:lpstr>
      <vt:lpstr>INCOME TAXES (Narrative) (Detai</vt:lpstr>
      <vt:lpstr>DUE TO RELATED PARTY (Narrative</vt:lpstr>
      <vt:lpstr>GOING CONCERN AND LIQUIDITY C38</vt:lpstr>
      <vt:lpstr>SUBSEQUENT EVENTS (Narrative) (</vt:lpstr>
      <vt:lpstr>Schedule of computation of basi</vt:lpstr>
      <vt:lpstr>Fair Value, Derivative Liabilit</vt:lpstr>
      <vt:lpstr>Schedule of Share-based Compens</vt:lpstr>
      <vt:lpstr>Schedule of Property and Equipm</vt:lpstr>
      <vt:lpstr>Schedule of Intangible Assets (</vt:lpstr>
      <vt:lpstr>Disclosure of Share-based Compe</vt:lpstr>
      <vt:lpstr>Schedule of Share-based Compe46</vt:lpstr>
      <vt:lpstr>Schedule of Stockholders' Equit</vt:lpstr>
      <vt:lpstr>Schedule of Stockholders' Equ48</vt:lpstr>
      <vt:lpstr>Schedule of Stockholders' Equ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59:05Z</dcterms:created>
  <dcterms:modified xmlns:dcterms="http://purl.org/dc/terms/" xmlns:xsi="http://www.w3.org/2001/XMLSchema-instance" xsi:type="dcterms:W3CDTF">2015-08-13T15:59:05Z</dcterms:modified>
  <dc:title xmlns:dc="http://purl.org/dc/elements/1.1/">Untitled</dc:title>
  <dc:description xmlns:dc="http://purl.org/dc/elements/1.1/"/>
  <dc:subject xmlns:dc="http://purl.org/dc/elements/1.1/"/>
  <cp:keywords/>
  <cp:category/>
</cp:coreProperties>
</file>